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of "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Description of th"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Debt and Other Obligations" sheetId="14" state="visible" r:id="rId14"/>
    <sheet xmlns:r="http://schemas.openxmlformats.org/officeDocument/2006/relationships" name="Financial Instruments and Fair "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Restructuring Expens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inancial Information by Segmen" sheetId="23" state="visible" r:id="rId23"/>
    <sheet xmlns:r="http://schemas.openxmlformats.org/officeDocument/2006/relationships" name="Related Parties" sheetId="24" state="visible" r:id="rId24"/>
    <sheet xmlns:r="http://schemas.openxmlformats.org/officeDocument/2006/relationships" name="Organization, Description of _2"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Accounts Receivable (Tables)" sheetId="28" state="visible" r:id="rId28"/>
    <sheet xmlns:r="http://schemas.openxmlformats.org/officeDocument/2006/relationships" name="Debt and Other Obligations (Tab" sheetId="29" state="visible" r:id="rId29"/>
    <sheet xmlns:r="http://schemas.openxmlformats.org/officeDocument/2006/relationships" name="Financial Instruments and Fai_2"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Restructuring Expense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Financial Information by Segm_2" sheetId="37" state="visible" r:id="rId37"/>
    <sheet xmlns:r="http://schemas.openxmlformats.org/officeDocument/2006/relationships" name="Related Parties (Tables)" sheetId="38" state="visible" r:id="rId38"/>
    <sheet xmlns:r="http://schemas.openxmlformats.org/officeDocument/2006/relationships" name="Organization, Description of _3" sheetId="39" state="visible" r:id="rId39"/>
    <sheet xmlns:r="http://schemas.openxmlformats.org/officeDocument/2006/relationships" name="Leases - Narrative (Details)" sheetId="40" state="visible" r:id="rId40"/>
    <sheet xmlns:r="http://schemas.openxmlformats.org/officeDocument/2006/relationships" name="Leases - Schedule of Minimum Le" sheetId="41" state="visible" r:id="rId41"/>
    <sheet xmlns:r="http://schemas.openxmlformats.org/officeDocument/2006/relationships" name="Inventories - Schedule of Inven" sheetId="42" state="visible" r:id="rId42"/>
    <sheet xmlns:r="http://schemas.openxmlformats.org/officeDocument/2006/relationships" name="Accounts Receivable - Schedule " sheetId="43" state="visible" r:id="rId43"/>
    <sheet xmlns:r="http://schemas.openxmlformats.org/officeDocument/2006/relationships" name="Accounts Receivable - Accounts " sheetId="44" state="visible" r:id="rId44"/>
    <sheet xmlns:r="http://schemas.openxmlformats.org/officeDocument/2006/relationships" name="Debt and Other Obligations - Sc" sheetId="45" state="visible" r:id="rId45"/>
    <sheet xmlns:r="http://schemas.openxmlformats.org/officeDocument/2006/relationships" name="Debt and Other Obligations - Te" sheetId="46" state="visible" r:id="rId46"/>
    <sheet xmlns:r="http://schemas.openxmlformats.org/officeDocument/2006/relationships" name="Debt and Other Obligations - Re" sheetId="47" state="visible" r:id="rId47"/>
    <sheet xmlns:r="http://schemas.openxmlformats.org/officeDocument/2006/relationships" name="Debt and Other Obligations - Lo" sheetId="48" state="visible" r:id="rId48"/>
    <sheet xmlns:r="http://schemas.openxmlformats.org/officeDocument/2006/relationships" name="Debt and Other Obligations - Co" sheetId="49" state="visible" r:id="rId49"/>
    <sheet xmlns:r="http://schemas.openxmlformats.org/officeDocument/2006/relationships" name="Financial Instruments and Fai_3" sheetId="50" state="visible" r:id="rId50"/>
    <sheet xmlns:r="http://schemas.openxmlformats.org/officeDocument/2006/relationships" name="Employee Benefit Plans - Net Pe" sheetId="51" state="visible" r:id="rId51"/>
    <sheet xmlns:r="http://schemas.openxmlformats.org/officeDocument/2006/relationships" name="Employee Benefit Plans - Narrat" sheetId="52" state="visible" r:id="rId52"/>
    <sheet xmlns:r="http://schemas.openxmlformats.org/officeDocument/2006/relationships" name="Stock-Based Compensation - Narr" sheetId="53" state="visible" r:id="rId53"/>
    <sheet xmlns:r="http://schemas.openxmlformats.org/officeDocument/2006/relationships" name="Stock-Based Compensation - Expe" sheetId="54" state="visible" r:id="rId54"/>
    <sheet xmlns:r="http://schemas.openxmlformats.org/officeDocument/2006/relationships" name="Stock-Based Compensation - Move" sheetId="55" state="visible" r:id="rId55"/>
    <sheet xmlns:r="http://schemas.openxmlformats.org/officeDocument/2006/relationships" name="Stock-Based Compensation - Fair" sheetId="56" state="visible" r:id="rId56"/>
    <sheet xmlns:r="http://schemas.openxmlformats.org/officeDocument/2006/relationships" name="Stock-Based Compensation - Comp" sheetId="57" state="visible" r:id="rId57"/>
    <sheet xmlns:r="http://schemas.openxmlformats.org/officeDocument/2006/relationships" name="Restructuring Expenses - Schedu"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Earnings Per Share - Schedule o" sheetId="62" state="visible" r:id="rId62"/>
    <sheet xmlns:r="http://schemas.openxmlformats.org/officeDocument/2006/relationships" name="Income Taxes - Narrative (Deta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Financial Information by Segm_3" sheetId="67" state="visible" r:id="rId67"/>
    <sheet xmlns:r="http://schemas.openxmlformats.org/officeDocument/2006/relationships" name="Financial Information by Segm_4" sheetId="68" state="visible" r:id="rId68"/>
    <sheet xmlns:r="http://schemas.openxmlformats.org/officeDocument/2006/relationships" name="Financial Information by Segm_5" sheetId="69" state="visible" r:id="rId69"/>
    <sheet xmlns:r="http://schemas.openxmlformats.org/officeDocument/2006/relationships" name="Financial Information by Segm_6" sheetId="70" state="visible" r:id="rId70"/>
    <sheet xmlns:r="http://schemas.openxmlformats.org/officeDocument/2006/relationships" name="Related Parties - Narrative and"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ORION ENGINEERED CARBONS S.A.</t>
        </is>
      </c>
    </row>
    <row r="9">
      <c r="A9" s="4" t="inlineStr">
        <is>
          <t>Entity Incorporation, State or Country Code</t>
        </is>
      </c>
      <c r="B9" s="4" t="inlineStr">
        <is>
          <t>N4</t>
        </is>
      </c>
    </row>
    <row r="10">
      <c r="A10" s="4" t="inlineStr">
        <is>
          <t>Entity File Number</t>
        </is>
      </c>
      <c r="B10" s="4" t="inlineStr">
        <is>
          <t>001-36563</t>
        </is>
      </c>
    </row>
    <row r="11">
      <c r="A11" s="4" t="inlineStr">
        <is>
          <t>Entity Tax Identification Number</t>
        </is>
      </c>
      <c r="B11" s="4" t="inlineStr">
        <is>
          <t>00-0000000</t>
        </is>
      </c>
    </row>
    <row r="12">
      <c r="A12" s="4" t="inlineStr">
        <is>
          <t>Entity Address, Address Line One</t>
        </is>
      </c>
      <c r="B12" s="4" t="inlineStr">
        <is>
          <t>4501 Magnolia Cove Drive Suite 106</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345</t>
        </is>
      </c>
    </row>
    <row r="16">
      <c r="A16" s="4" t="inlineStr">
        <is>
          <t>City Area Code</t>
        </is>
      </c>
      <c r="B16" s="4" t="inlineStr">
        <is>
          <t>281</t>
        </is>
      </c>
    </row>
    <row r="17">
      <c r="A17" s="4" t="inlineStr">
        <is>
          <t>Local Phone Number</t>
        </is>
      </c>
      <c r="B17" s="4" t="inlineStr">
        <is>
          <t>318-2959</t>
        </is>
      </c>
    </row>
    <row r="18">
      <c r="A18" s="4" t="inlineStr">
        <is>
          <t>Title of 12(b) Security</t>
        </is>
      </c>
      <c r="B18" s="4" t="inlineStr">
        <is>
          <t>Common Shares, no par value</t>
        </is>
      </c>
    </row>
    <row r="19">
      <c r="A19" s="4" t="inlineStr">
        <is>
          <t>Trading Symbol</t>
        </is>
      </c>
      <c r="B19" s="4" t="inlineStr">
        <is>
          <t>O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0487117</v>
      </c>
    </row>
    <row r="28">
      <c r="A28" s="4" t="inlineStr">
        <is>
          <t>Entity Central Index Key</t>
        </is>
      </c>
      <c r="B28" s="4" t="inlineStr">
        <is>
          <t>000160980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9 Months Ended</t>
        </is>
      </c>
    </row>
    <row r="2">
      <c r="B2" s="2" t="inlineStr">
        <is>
          <t>Sep. 30, 2020</t>
        </is>
      </c>
    </row>
    <row r="3">
      <c r="A3" s="3" t="inlineStr">
        <is>
          <t>Accounting Changes and Error Corrections [Abstract]</t>
        </is>
      </c>
    </row>
    <row r="4">
      <c r="A4" s="4" t="inlineStr">
        <is>
          <t>Recent Accounting Pronouncements Not Yet Adopted</t>
        </is>
      </c>
      <c r="B4" s="4" t="inlineStr">
        <is>
          <t>Recent Accounting Pronouncements Not Yet Adopted In March 2020, the FASB issued ASU No. 2020-04, Reference Rate Reform (Topic 848): Facilitation of the Effects of Reference Rate Reform on Financial Reporting (ASU 2020-04).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The Company is currently evaluating the potential impact the adoption of this standard will have on its financial statements. In January 2020, the FASB issued ASU No. 2020-01, Investments - Equity Securities (Topic 32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The Company is currently evaluating the potential impact the adoption of this standard will have on its financial statements. In December 2019, the FASB issued ASU No. 2019-12, Income Taxes (Topic 740): Simplifying the Accounting for Income Taxes (ASU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rion has entered into lease contracts as a lessee and is not acting as a lessor. The vast majority of Orion’s lease contracts are concerning operational items such as rail cars, company cars, offices and office equipment. The recorded right-of-use assets as of September 30, 2020 amounted to $82.7 million, and the corresponding lease liabilities amounted to $84.2 million, of which $11.5 million was recorded within other current liabilities and $72.7 million as other liabilities. The weighted remaining average minimum lease period is 17.0 years. The undiscounted minimum lease payments are due in and reconcile to the discounted lease liabilities as follows: September 30, 2020 (In thousands) Next 12 months $ 11,550 1 to 2 years 10,804 2 to 3 years 10,519 3 to 4 years 9,529 4 to 5 years 8,989 More than 5 years 40,940 Total undiscounted minimum lease payments 92,330 Discount (8,130) Lease liability (current and non-current) $ 84,200 The weighted average discount rate applied to the lease liabilities is 5.7%. In September 2020, Orion commenced a district heating project with the utilities provider of its Cologne, Germany neighbor city of Hürth. The power plant is operated by Orion on a finance lease basis over a period of 25 years. During the third quarter of 2020 Orion recorded a right-of-use asset and a respective lease liability in an amount of $54.8 million. Finance lease costs for the three and nine months ended September 30, 2020 amounted to $0.6 million and $0.9 million and were immaterial for the three and nine months ended September 30, 2019, respectively. Operating lease costs for the three and nine months ended September 30, 2020 amounted in total to $2.9 million and $8.4 million, respectively, and were recorded as operating expenses under cost of sales, selling, general and administrative expenses and under research and development cost. The operating lease costs for the three and nine months ended September 30, 2019 recorded as operating expenses amounted in total to $2.7 million and $8.0 million, respectively, and were recorded under cost of sales, selling, general and administrative expenses and under research and development cost. Cash paid for amounts included in the measurement of lease liabilities from operating leases was $2.6 million and $2.3 million for the three months September 30, 2020 and 2019, respectively, and $7.0 million and $7.6 million for the nine months ended September 30, 2020 and 2019, respectively. Cash paid for finance leases was immaterial during the sam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net of obsolete, unmarketable and slow-moving reserves are as follows: September 30, 2020 December 31, 2019 (In thousands) Raw materials, consumables and supplies, net $ 56,235 $ 69,168 Work in process 201 148 Finished goods, net 68,876 95,483 Total $ 125,313 $ 164,799 Orion periodically reviews inventories for both obsolescence and loss in value. In this review, Orion makes assumptions about the future demand for and the future market value of the inventory and, based on these assumptions, estimates the amount of obsolete, unmarketable or slow-moving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The company had the following accounts receivable as of September 30, 2020 and December 31, 2019: September 30, 2020 December 31, 2019 (In thousands) Accounts receivable $ 223,362 $ 219,197 Expected credit losses (7,955) (6,632) Accounts receivable, net of expected credit losses $ 215,407 $ 212,565 The expected credit losses developed as follows in the periods indicated: Fiscal Year 2020 Fiscal Year 2019 (In thousands) Allowance for credit losses as of January 1, $ (6,632) $ (5,081) Credit loss expense (3,725) (1,530) Credit loss income and utilization 2,295 968 Foreign currency translation effects 106 295 Allowance for credit losses as of September 30, $ (7,955) $ (5,3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Sep. 30, 2020</t>
        </is>
      </c>
    </row>
    <row r="3">
      <c r="A3" s="3" t="inlineStr">
        <is>
          <t>Debt Disclosure [Abstract]</t>
        </is>
      </c>
    </row>
    <row r="4">
      <c r="A4" s="4" t="inlineStr">
        <is>
          <t>Debt and Other Obligations</t>
        </is>
      </c>
      <c r="B4" s="4" t="inlineStr">
        <is>
          <t>Debt and Other Obligations The company had the following debt arrangements in place as of September 30, 2020 and December 31, 2019: September 30, 2020 December 31, 2019 (In thousands) Current Term loan $ 8,254 $ 8,057 Deferred debt issuance costs - term loan (1) (1,441) (1,409) Other short-term debt and obligations 116,670 29,762 Current portion of long term debt and other financial liabilities 123,483 36,410 Non-current Term loan 643,883 634,994 Deferred debt issuance costs - term loan (1) (3,856) (4,733) Long-term debt, net 640,027 630,261 Total $ 763,511 $ 666,671 (1) According to ASU 2015-03, adopted on January 1, 2016, the Company presents debt issuance costs related to a recognized liability as a direct deduction from the carrying amount of that liability. (a) Term Loan On July 25, 2014, Orion entered into a refinancing of its indebtedness. The initial term loan credit facility in U.S. Dollars of $895.0 million was allocated to a term loan facility denominated in U.S. Dollars of $358.0 million and a term loan facility denominated in Euros of €399.0 million with both having an original maturity date of July 25, 2021 (the “Term Loans”). Initial interest was calculated based on three-month EURIBOR (for the Euro denominated loan), or three-month USD-LIBOR (for the USD denominated loan) plus a 3.75% - 4.00% margin depending on the Company’s net leverage ratio. For both EURIBOR and USD-LIBOR a floor of 1.0% applied. At least 1% of the principal amount is required to be repaid per annum; Orion may make additional voluntary repayments. In the years 2015 to 2017 Orion executed several voluntary repayments totaling €56.0 million and $58.0 million. After several amendments to the Credit Agreement, dated as of July 25, 2014, among the Company, Orion Engineered Carbons Holdings GmbH, Orion Engineered Carbons Bondco GmbH, Orion Engineered Carbons GmbH, OEC Finance US LLC, the revolving borrowers named therein, the guarantors named on the signature page thereto, the lenders named therein, and Goldman Sachs Bank USA as administrative agent, as amended (the Credit Agreement”), Orion repriced the Term Loans during the years 2016 to 2018, achieving a significant reduction of both interest margins to currently 2.00% for the U.S. Dollar term loan and 2.25% for the Euro term loan. In addition, the interest margin is no longer linked to Orion's net leverage ratio and the EURIBOR and USD-LIBOR floors were reduced to 0.00%. Moreover the durations of both term loans were extended by another three years to July 25, 2024. Other provisions of the Credit Agreement relating to the Term Loans remained unchanged. Transaction costs incurred directly in connection with the incurrence of the Euro and U.S. Dollar denominated term loans, thereby reducing their carrying amount, are amortized as finance costs over the term of the loans. Transaction costs incurred in connection with the modifications of the term loan in the years 2016 to 2018 were directly expensed as incurred as the modified terms were not substantially different. In connection with the repricing described above further transaction costs of $0.7 million in 2018 and $3.5 million equivalent in 2017 and $2.1 million equivalent in 2016 were incurred and directly expensed. For the three and nine months ended September 30, 2020, an amount of $0.4 million and $1.1 million equivalent, respectively, related to capitalized transaction costs was amortized and recognized as finance costs in this regard (prior year: $0.4 million and $1.1 million equivalent, respectively). On May 11, 2018, Orion entered into a $235.0 million cross currency swap to synthetically convert its U.S. Dollar liabilities into Euros to mitigate foreign currency risk. This swap transaction impacted both principal and interest payments associated with debt service and resulted in annual interest savings of approximately $4.7 million. The swap became effective on May 15, 2018 and will expire on July 25, 2024, in line with maturity of the term loan. A portion of the U.S. Dollar-denominated term loan was designated as a hedge of the net investment in a foreign operation to reduce the Company's foreign currency exposure. Since January 1, 2015 the Company had designated $180.0 million of the total U.S. Dollar-denominated term loan held by a Germany based subsidiary as the hedging instrument to hedge the change in net assets of a US subsidiary, which is held by a Germany based subsidiary, to manage foreign currency risk. Due to the new hedging approach utilizing cross currency swap as described above, hedge accounting for the net investment hedge was discontinued in May, 2018. An unrealized loss of $2.2 million remains within other comprehensive income until it is recycled through profit and loss upon divestment of the hedged item. The carrying value of the Term Loans as of September 30, 2020 includes their nominal amounts plus accrued unpaid interest less deferred debt issuance costs of $5.3 million (December 31, 2019: $6.1 million). (b) Revolving credit facility To fund operating activities and generally safeguard the Company’s liquidity, the Company has entered into a revolving credit facility (“RCF”). As part of the July 25, 2014 refinancing the then-existing revolving facility was replaced by a €115.0 million multicurrency RCF with an original maturity date July 25, 2019. Interest is calculated based on EURIBOR (for EUR drawings), and USD-LIBOR (for USD drawings) plus 2.5% - 3.0% margin (depending on leverage ratio). Transaction costs of $3.3 million originally incurred in connection with the RCF were recorded as deferred expenses and amortized as finance costs on a straight-line basis over the term of the facility (until July 25, 2019). An amendment to the Credit Agreement entered into on May 5, 2017 (i) reduced the commitment fee paid on the unused commitments from 40% of the Applicable Rate (as defined in the Credit Agreement) to 35% of the Applicable Rate, (ii) extended the maturity date for the RCF to April 25, 2021 and (iii) increased the aggregate amount of revolving credit commitments to €175.0 million. All other terms of the Credit Agreement remained unchanged. Transaction costs in conjunction with the RCF of $2.3 million related to the 2017 amendment to the Credit Agreement are recorded as deferred expenses and amortized as finance costs on a straight-line basis over the term of the facility (until April 25, 2021). On April 2, 2019, the Company entered into the eighth amendment (the “Eighth Amendment”) to the Credit Agreement, among the Company and certain of its subsidiaries, as Borrowers or Guarantors, the Lenders from time to time party thereto and Goldman Sachs Bank US, as administrative agent for the Lenders. The Eighth Amendment related to the RCF provided by the Credit Agreement and became effective on April 10, 2019. The Eighth Amendment: (i) extended the maturity date for the RCF by three years to April 25, 2024, (ii) increased the aggregate amount of revolving credit commitments in Euro by €75.0 million to €250.0 million, and (iii) reduced revolving credit interest expense by way of a revised pricing grid with lower Applicable Rates (credit spreads). As of September 30, 2020, the Company’s net leverage ratio was 3.4x, which corresponds to an Applicable Margin of 2.70%. All other terms of the Credit Agreement relating to the RCF remained substantially unchanged, including the commitment fee, which remains at 35% of applicable margin. As of September 30, 2020, no RCF borrowings, as defined in the Credit Agreement, had been drawn, while $74.6 million in borrowings under ancillary facilities reduced the overall amount available under the RCF. For further details see Note F. (c) Local bank loans and other short-term borrowings . During the three and nine months ended September 30, 2020, transaction costs of $0.2 million and $0.5 million, respectively, were amortized (prior year: $0.1 million and $0.5 million, respectively). Unamortized transaction costs that were incurred in conjunction with the RCF in July 2014, the amendment on May 30, 2017 and the amendment on April 2, 2019, amount to $3.0 million as of September 30, 2020. Unamortized transaction costs as of December 31, 2019 amounted to $3.4 million and were incurred in conjunction with the RCF in July 2014 and the amendment on May 30, 2017. (c) Local bank loans and other short-term borrowings As of September 30, 2020, the Company had fully drawn its uncommitted local credit lines in Korea of $40.6 million and Brazil amounting to $1.4 million. Neither facility had any borrowings as of December 31, 2019. The Company had also established ancillary credit facilities by converting the commitments of select lenders under the €250 million RCF into bilateral credit agreements (usually overdraft facilities). Borrowings under ancillary lines reduce availability under the RCF but do not count toward debt drawn under the RCF for the purposes of determining whether the financial covenant under the Credit Agreement must be tested. As of September 30, 2020, the ancillary facilities had $74.6 million (as of December 31, 2019: $28.6 million) outstanding. The general terms of these ancillary credit facilities are linked to the terms in the RCF. During the second quarter 2020 the Company established two additional ancillary facilities in an aggregate amount of €40 million (bringing the number of RCF banks with whom ancillary facilities have been established to six out of ten banks and total ancillary borrowings to €170 million). As of September 30, 2020, the Company had converted 68% of its RCF into ancillary capacity, resulting in an ability to borrow the full amount of commitments under the RCF at any net leverage level. Using exchange rates applicable for the quarter ended September 30, 2020, the €250 million RCF amounted to approximately $293 million. (d) Covenant Compliance The Credit Agreement maturing April 25, 2024, contains certain non-financial covenants that, among other things, limit the Company’s ability and the ability of certain of its subsidiaries to (i) incur additional debt, (ii) pay dividends, repurchase shares or make certain other restricted payments or investments, (iii) incur liens, (iv) sell assets, (v) to pay dividends or to make other payments to the Company, (vi) enter into affiliate transactions, (vii) engage in sale and leaseback transactions, and (viii) consolidate, merge, sell or otherwise dispose of all or substantially all of the Company’s assets. These covenants are subject to significant exceptions and qual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0</t>
        </is>
      </c>
    </row>
    <row r="3">
      <c r="A3" s="3" t="inlineStr">
        <is>
          <t>Fair Value Disclosures [Abstract]</t>
        </is>
      </c>
    </row>
    <row r="4">
      <c r="A4" s="4" t="inlineStr">
        <is>
          <t>Financial Instruments and Fair Value Measurement</t>
        </is>
      </c>
      <c r="B4" s="4" t="inlineStr">
        <is>
          <t xml:space="preserve">Financial Instruments and Fair Value Measurement The Company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Level 1 — Unadjusted quoted market prices in active markets for identical assets or liabilities that the entity can access at the measurement date. Level 2 — Inputs other than quoted prices within Level 1 that are observable for the asset or liability, either directly (i.e., as prices) or indirectly (i.e., derived from prices such as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For financial assets and liabilities that are recognized in the financial statements on a recurring basis, the Company determines whether transfers have occurred between levels in the hierarchy by re-assessing categorization at the end of each reporting period. The following table shows the fair value measurement at September 30, 2020 and December 31, 2019. All measurements are based on observable inputs such as interest rates and are classified as Level 2 within the fair value hierarchy: Fair Value Hierarchy September 30, 2020 December 31, 2019 (In thousands) Receivables from hedges / derivatives $ 2 $ 8,436 Prepaid expenses and other current assets Level 2 — 8,434 Other financial assets (non-current) Level 2 2 1 Liabilities from derivatives $ 16,911 $ 9,425 Other current liabilities Level 2 24 109 Other liabilities (non-current) Level 2 16,887 9,316 Term loan Level 2 $ 652,138 $ 643,051 Local bank loans Level 2 $ 116,670 $ 29,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Provisions for pensions are established to cover benefit plans for retirement, disability and surviving dependents’ pensions. The benefit obligations vary depending on the legal, tax and economic circumstances in the various countries in which the Company operates. Generally, the level of benefit depends on the length of service and the remuneration. Net periodic defined benefit pension benefit costs include the following: Three Months Ended September 30, Nine Months Ended September 30, 2020 2019 2020 2019 (In thousands) Service cost $ 287 $ 301 $ 856 $ 1,030 Interest cost 298 419 875 1,276 Amortization of actuarial loss 2,272 — 7,325 — Net periodic pension cost $ 2,857 $ 720 $ 9,056 $ 2,306 Service costs were recorded within income from operations under selling, general and administrative expenses, interest cost in interest and other financial expense, net. The actuarial losses associated with the pension obligations recorded in prior years in accumulated other comprehensive income exceeding 10% of the defined benefit obligation are recorded ratably over the current year through profit and loss separately from income from operations and amounted to $7.3 million in the nine months ended September 30, 2020. There are also defined contribution pension plans in Germany and the United States for which our Group companies make regular contributions to off-balance sheet pension funds managed by third party insurance companies. In South Korea, the Company’s pension plan provides, at the option of employees, for either projected benefit or defined contribution benefits. Plan assets relating to this plan reduce the pension provision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On an annual basis since 2015, the Company has implemented a long-term incentive plan ("LTIP") which grants awards to employees and officers selected by the Compensation Committee of the Board of Directors (the “Compensation Committee”). Performance-based Restricted Stock Unit (PSU) awards are earned based on achievement against one or more performance metrics established by the Compensation Committee in respect of a specified performance period. Earned PSUs range from zero to a specified maximum percentage of a participant’s target award based on the performance of applicable performance metrics, and are subject to vesting terms based on continued employment. The first performance period ran from January 1, 2015 through December 31, 2017, with PSUs earned based on achievement of EBITDA metrics established by the Compensation Committee and total shareholder return relative to a peer group. Once earned and vested, PSUs were settled in one common share per vested PSU (or, at the Company’s election, cash equal to the fair market value thereof). There was no exercise price. The first vesting period ran through March 31, 2018 (the “2015 Plan”). All PSUs are granted under, and are subject to the terms and conditions of, the Company’s 2014 Omnibus Incentive Compensation Plan, and do not increase the number of shares previously reserved for issuance under that plan. On August 2, 2016 the Compensation Committee established a consecutive LTIP (the “2016 Plan”) having consistent terms as compared to the 2015 Plan. On March 31, 2019 the vesting period ended for the “2016 Plan” and earned and vested PSUs settled in one common share of the Company per vested PSU - issued to participants on April 30, 2019, except for certain PSUs settled in cash at fair market value to cover wage taxes or as substitute for share transfer restrictions. On July 31, 2017 the Compensation Committee established another consecutive LTIP (the "2017 Plan") having consistent terms as compared to the 2015 and 2016 Plan. On July 12, 2018 the Compensation Committee established a consecutive LTIP (the "2018 Plan") and on July 16, 2019 the Compensation Committee established a consecutive LTIP (the “2019 Plan”). The achievement metrics have changed for the 2019 Plan from EBITDA performance to a return on capital employed and a total shareholder return target. All PSUs are granted under, and are subject to the terms and conditions of, the Company’s 2014 Omnibus Incentive Compensation Plan (the “Omnibus Plan”). In its 2019 Plan, in addition to PSUs, the Company also issued a tranche of restricted share units (“RSUs”) for select employees and officers. The RSUs vest by one-third on each of the first, second and third anniversary of the grant date. The RSUs are subject to certain further restrictions after vesting. Settlement of selected employees and officer RSUs is within 75 days following the third anniversary of the grant date. Specific Members of our Executive Committee received RSUs upon signing. These sign-on RSUs vest by one-third on each of the first, second and third anniversary of the grant date. In April 2018 the Compensation Committee established a stock compensation plan for the Board of Directors under the existing Omnibus Incentive Compensation Plan. The following table provides detail as to expenses recorded within operating income with respect to stock-based compensation: Three Months Ended September 30, Nine Months Ended September 30, 2020 2019 2020 2019 (In thousands) 2016 Plan $ — $ — $ — $ 1,083 2017 Plan — 725 — 1,826 Stock compensation plan for Board of Directors — — — 488 2018 Plan 831 666 351 2,842 Sign on RSU incentive 29 96 297 360 2019 Plan 323 538 594 538 Total expenses $ 1,182 $ 2,025 $ 1,242 $ 7,137 Due to lowered expectations for EBITDA and ROCE for the full year 2020 and upcoming year 2021, performance conditions of the 2018 Plan and the 2019 Plan are no longer expected to be met. As a result, expenses recorded in prior years for the 2018 Plan and the 2019 Plan were partly reversed for the nine months ended September 30, 2020. The following table summarizes the activity of our PSUs for the nine months ended September 30, 2020: Period granted Performance period PSUs outstanding at January 1, PSUs granted Performance based adjustment PSUs settled PSUs forfeited PSUs PSUs expected to vest Weighted average grant date fair value 2017 2017 - 2019 418,252 — (40,087) (378,165) — — — $ 24.89 2018 2018 - 2020 355,766 — — — (4,360) 351,406 173,076 $ 39.24 2019 2019 - 2021 229,727 — — — (4,349) 225,378 108,459 $ 11.48 2020 2020 - 2022 — 288,244 — — — 288,244 268,783 $ 11.60 Total 2020 1,003,745 288,244 (40,087) (378,165) (8,709) 865,028 550,318 The following table summarizes the activity of our RSUs for the nine months ended September 30, 2020: Period granted Vesting period RSUs outstanding January 1, RSUs granted Performance based adjustment RSUs settled RSUs forfeited RSUs RSUs expected to vest Weighted average grant date fair value Sign-on RSUs: 2018 2018 - 2020 23,878 — — — — 23,878 23,878 $ 25.81 2019 2019 - 2021 45,257 — — — — 45,257 45,257 $ 15.89 2019 &amp; 2020 Plan: 2019 2019 - 2021 128,447 — — — (4,348) 124,099 121,770 $ 14.74 2020 2020 - 2022 — 161,269 — — — 161,269 155,825 $ 12.51 Total 2020 197,582 161,269 — — (4,348) 354,503 346,730 Certain members of our Board of Directors receive compensation in the form of restricted shares (“RSs”) in accordance with the 2014 Non-employee Director Plan. Under this plan 88,488 RSs are currently outstanding. At September 30, 2020, we had unrecognized compensation cost of $7.8 million, based on the target amounts, related to unvested PSUs, RSUs and RSs, which is expected to be recognized over a weighted average period of 1.3 years. The closing price of the Company's shares and therefore the intrinsic value of one PSU or RSU outstanding was $12.51 as of September 30, 2020, $16.71 as of September 30, 2019 and $32.10 as of September 30, 2018. Total intrinsic value of PSUs and RSUs amounted to $15.3 million, $22.6 million and $51.2 million as of September 30, 2020, September 30, 2019 and September 30, 2018, respectively. The following table lists the inputs to the valuation model used for calculating the grant date fair values under the 2020, 2019, 2018 and 2017 Plans: 2017 Plan 2018 Plan 2019 Plan PSU 2020 Plan PSU Expected term (in years) 3 3 3 3 Dividend yield (%) 1.88% 1.94% 4.65% —% Expected volatility OEC (%) 33.77% 30.22% 33.30% 60.84% Expected volatility peer group (%) 17.30% 20.09% 17.62% 33.22% Correlation 0.4574 0.3659 0.5205 0.7227 Risk-free interest rate (%) 1.45% 1.46% 1.83% 0.14% Model used Monte Carlo Monte Carlo Monte Carlo Monte Carlo Weighted average fair value of PSUs granted $24.89 $39.24 $11.48 $11.60 In March 2020, 378,165 PSUs (after a performance adjustment reduction of 40,087 PSUs) were settled for the 2017 Plan. In April 2019, 977,106 PSUs (including performance adjustment of 299,499 PSUs) were settled for the 2016 Plan. The expected term of share awards represents the weighted average period the share awards are expected to remain outstanding. The remaining contractual terms of share units outstanding is March 2021 for the 2018 Plan and December 2021 for the 2019 Plan. The Company used a combination of historical and implied volatility of its traded shares, or blended volatility, in deriving the expected volatility assumption. The risk-free interest rate assumption is based upon observed interest rates appropriate for the term of stock options. The dividend yield assumption is based on the Company's history. Stock-based compensation expense is comprised of the following line items: Three Months Ended September 30, Nine Months Ended September 30, 2020 2019 2020 2019 (In thousands) Cost of sales $ 66 $ 55 $ 158 $ 66 Selling expenses 263 246 233 1,105 General and administrative expenses 801 1,604 808 5,588 Research and development costs 53 120 44 378 Stock-based compensation expense $ 1,182 $ 2,025 $ 1,242 $ 7,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Sep. 30, 2020</t>
        </is>
      </c>
    </row>
    <row r="3">
      <c r="A3" s="3" t="inlineStr">
        <is>
          <t>Restructuring and Related Activities [Abstract]</t>
        </is>
      </c>
    </row>
    <row r="4">
      <c r="A4" s="4" t="inlineStr">
        <is>
          <t>Restructuring Expenses</t>
        </is>
      </c>
      <c r="B4" s="4" t="inlineStr">
        <is>
          <t xml:space="preserve">Restructuring Expenses Details of restructuring activities and the related reserves for September 30, 2020 were as follows: Personnel Demolition and Ground Other Total (In thousands) Provision at January 1, 2020 $ 3,400 $ 561 $ 488 $ 317 $ 4,765 Charges — — — — — Cost charged against liabilities (assets) — — — — — Cash paid (514) (402) (252) (263) (1,432) Foreign currency translation adjustment (81) (11) (14) (6) (113) Provision at March 31, 2020 $ 2,805 $ 147 $ 221 $ 48 $ 3,221 Charges — — — — — Cost charged against liabilities (assets) — — — — — Cash paid (486) (74) (148) — (708) Foreign currency translation adjustment 53 2 2 1 59 Provision at June 30, 2020 $ 2,373 $ 75 $ 75 $ 49 $ 2,572 Charges — — — — — Cost charged against liabilities (assets) — — — — — Cash paid (814) — (48) — (862) Foreign currency translation adjustment 107 3 3 2 116 Provision at September 30, 2020 $ 1,666 $ 79 $ 30 $ 51 $ 1,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0</t>
        </is>
      </c>
    </row>
    <row r="3">
      <c r="A3" s="3" t="inlineStr">
        <is>
          <t>Equity [Abstract]</t>
        </is>
      </c>
    </row>
    <row r="4">
      <c r="A4" s="4" t="inlineStr">
        <is>
          <t>Accumulated Other Comprehensive Income/(Loss)</t>
        </is>
      </c>
      <c r="B4" s="4" t="inlineStr">
        <is>
          <t>Accumulated Other Comprehensive Income/(Loss) Comprehensive income (loss) combines net income (loss) and other comprehensive income items, which are reported as components of stockholders’ equity in the accompanying Consolidated Balance Sheets. Changes in each component of AOCI, net of tax, are as follows for the three months ended September 30, 2020 and 2019. Currency Translation Adjustments Hedging Activities Adjustments Pension and Other Postretirement Benefit Liability Adjustment Total (In thousands) Balance at January 1, 2020 $ (12,281) $ (10,891) $ (11,189) $ (34,362) Other comprehensive loss before reclassifications (22,735) (1,241) — (23,976) Income tax effects before reclassifications (1,336) 426 — (910) Amounts reclassified from AOCI — — 2,398 2,398 Income tax effects on reclassifications — — (776) (776) Currency translation AOCI — 195 225 420 Balance at March 31, 2020 (36,353) (11,511) (9,342) (57,206) Other comprehensive income/(loss) before reclassifications 800 (2,224) — (1,424) Income tax effects before reclassifications (169) 708 — 539 Amounts reclassified from AOCI — — 2,654 2,654 Income tax effects on reclassifications — — (904) (904) Currency translation AOCI — (125) (155) (280) Balance at June 30, 2020 $ (35,722) $ (13,152) $ (7,747) $ (56,621) Other comprehensive income (loss) before reclassifications (3,503) (1,284) — (4,787) Income tax effects before reclassifications (117) 294 — 178 Amounts reclassified from AOCI — — 2,272 2,272 Income tax effects on reclassifications — — (919) (919) Currency translation AOCI — (209) (364) (573) Balance at September 30, 2020 $ (39,342) $ (14,350) $ (6,757) $ (60,449) Currency Translation Adjustments Hedging Activities Adjustments Pension and Other Postretirement Benefit Liability Adjustment Total (In thousands) Balance at January 1, 2019 $ (10,650) $ (6,147) $ (2,831) $ (19,628) Other comprehensive income/(loss) before reclassifications 1,532 (3,767) — (2,235) Income tax effects before reclassifications (69) 1,462 — 1,393 Currency translation AOCI — 80 53 133 Balance at March 31, 2019 (9,187) (8,372) (2,778) (20,337) Other comprehensive loss before reclassifications (4,954) (5,951) — (10,905) Income tax effects before reclassifications 110 1,730 — 1,840 Currency translation AOCI — (154) (36) (190) Balance at June 30, 2019 $ (14,031) $ (12,747) $ (2,814) $ (29,592) Other comprehensive income (loss) before reclassifications (4,706) (1,412) — (6,118) Income tax effects before reclassifications (391) 551 — 160 Currency translation AOCI — 537 121 658 Balance at September 30, 2019 $ (19,128) $ (13,071) $ (2,693) $ (34,892) The amounts reclassified out of AOCI and into the Consolidated Statement of Operations for the three and nine months ended September 30, 2020 and 2019 are as follows: Affected Line Item in the Consolidated Three Months Ended September 30, Nine Months Ended September 30, 2020 2019 2020 2019 (In thousands) Amortization of actuarial losses Reclassification of actuarial losses from AOCI $ 2,272 $ — $ 7,325 $ — Total before tax 2,272 — 7,325 — Tax impact (919) — (2,598) — Total after tax $ 1,354 $ — $ 4,726 $ — The amounts recorded in prior years in AOCI exceeding 10% of the defined benefit obligation are recorded ratably as reclassification of actuarial losses over the current year through profit and loss separately from income from operations and amounted to $7.3 million for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of Orion Engineered Carbons S.A.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82036</v>
      </c>
      <c r="C4" s="6" t="n">
        <v>370195</v>
      </c>
      <c r="D4" s="6" t="n">
        <v>820691</v>
      </c>
      <c r="E4" s="6" t="n">
        <v>1153925</v>
      </c>
    </row>
    <row r="5">
      <c r="A5" s="4" t="inlineStr">
        <is>
          <t>Cost of sales</t>
        </is>
      </c>
      <c r="B5" s="5" t="n">
        <v>202854</v>
      </c>
      <c r="C5" s="5" t="n">
        <v>271481</v>
      </c>
      <c r="D5" s="5" t="n">
        <v>617372</v>
      </c>
      <c r="E5" s="5" t="n">
        <v>853204</v>
      </c>
    </row>
    <row r="6">
      <c r="A6" s="4" t="inlineStr">
        <is>
          <t>Gross profit</t>
        </is>
      </c>
      <c r="B6" s="5" t="n">
        <v>79182</v>
      </c>
      <c r="C6" s="5" t="n">
        <v>98714</v>
      </c>
      <c r="D6" s="5" t="n">
        <v>203319</v>
      </c>
      <c r="E6" s="5" t="n">
        <v>300721</v>
      </c>
    </row>
    <row r="7">
      <c r="A7" s="4" t="inlineStr">
        <is>
          <t>Selling, general and administrative expenses</t>
        </is>
      </c>
      <c r="B7" s="5" t="n">
        <v>43155</v>
      </c>
      <c r="C7" s="5" t="n">
        <v>49636</v>
      </c>
      <c r="D7" s="5" t="n">
        <v>126221</v>
      </c>
      <c r="E7" s="5" t="n">
        <v>157330</v>
      </c>
    </row>
    <row r="8">
      <c r="A8" s="4" t="inlineStr">
        <is>
          <t>Research and development costs</t>
        </is>
      </c>
      <c r="B8" s="5" t="n">
        <v>7352</v>
      </c>
      <c r="C8" s="5" t="n">
        <v>4793</v>
      </c>
      <c r="D8" s="5" t="n">
        <v>16757</v>
      </c>
      <c r="E8" s="5" t="n">
        <v>14836</v>
      </c>
    </row>
    <row r="9">
      <c r="A9" s="4" t="inlineStr">
        <is>
          <t>Other expenses, net</t>
        </is>
      </c>
      <c r="B9" s="5" t="n">
        <v>4527</v>
      </c>
      <c r="C9" s="5" t="n">
        <v>3189</v>
      </c>
      <c r="D9" s="5" t="n">
        <v>11529</v>
      </c>
      <c r="E9" s="5" t="n">
        <v>10167</v>
      </c>
    </row>
    <row r="10">
      <c r="A10" s="4" t="inlineStr">
        <is>
          <t>Restructuring expenses</t>
        </is>
      </c>
      <c r="B10" s="5" t="n">
        <v>0</v>
      </c>
      <c r="C10" s="5" t="n">
        <v>2710</v>
      </c>
      <c r="D10" s="5" t="n">
        <v>0</v>
      </c>
      <c r="E10" s="5" t="n">
        <v>3833</v>
      </c>
    </row>
    <row r="11">
      <c r="A11" s="4" t="inlineStr">
        <is>
          <t>Income from operations</t>
        </is>
      </c>
      <c r="B11" s="5" t="n">
        <v>24147</v>
      </c>
      <c r="C11" s="5" t="n">
        <v>38386</v>
      </c>
      <c r="D11" s="5" t="n">
        <v>48811</v>
      </c>
      <c r="E11" s="5" t="n">
        <v>114555</v>
      </c>
    </row>
    <row r="12">
      <c r="A12" s="4" t="inlineStr">
        <is>
          <t>Interest and other financial expense, net</t>
        </is>
      </c>
      <c r="B12" s="5" t="n">
        <v>10769</v>
      </c>
      <c r="C12" s="5" t="n">
        <v>6500</v>
      </c>
      <c r="D12" s="5" t="n">
        <v>28657</v>
      </c>
      <c r="E12" s="5" t="n">
        <v>20509</v>
      </c>
    </row>
    <row r="13">
      <c r="A13" s="4" t="inlineStr">
        <is>
          <t>Reclassification of actuarial losses from AOCI</t>
        </is>
      </c>
      <c r="B13" s="5" t="n">
        <v>2272</v>
      </c>
      <c r="C13" s="5" t="n">
        <v>0</v>
      </c>
      <c r="D13" s="5" t="n">
        <v>7325</v>
      </c>
      <c r="E13" s="5" t="n">
        <v>0</v>
      </c>
    </row>
    <row r="14">
      <c r="A14" s="4" t="inlineStr">
        <is>
          <t>Income from operations before income tax expense and equity in earnings of affiliated companies</t>
        </is>
      </c>
      <c r="B14" s="5" t="n">
        <v>11106</v>
      </c>
      <c r="C14" s="5" t="n">
        <v>31886</v>
      </c>
      <c r="D14" s="5" t="n">
        <v>12830</v>
      </c>
      <c r="E14" s="5" t="n">
        <v>94046</v>
      </c>
    </row>
    <row r="15">
      <c r="A15" s="4" t="inlineStr">
        <is>
          <t>Income tax expense/(benefit)</t>
        </is>
      </c>
      <c r="B15" s="5" t="n">
        <v>2250</v>
      </c>
      <c r="C15" s="5" t="n">
        <v>7767</v>
      </c>
      <c r="D15" s="5" t="n">
        <v>4006</v>
      </c>
      <c r="E15" s="5" t="n">
        <v>26515</v>
      </c>
    </row>
    <row r="16">
      <c r="A16" s="4" t="inlineStr">
        <is>
          <t>Equity in earnings of affiliated companies, net of tax</t>
        </is>
      </c>
      <c r="B16" s="5" t="n">
        <v>141</v>
      </c>
      <c r="C16" s="5" t="n">
        <v>134</v>
      </c>
      <c r="D16" s="5" t="n">
        <v>426</v>
      </c>
      <c r="E16" s="5" t="n">
        <v>424</v>
      </c>
    </row>
    <row r="17">
      <c r="A17" s="4" t="inlineStr">
        <is>
          <t>Net income</t>
        </is>
      </c>
      <c r="B17" s="6" t="n">
        <v>8997</v>
      </c>
      <c r="C17" s="6" t="n">
        <v>24253</v>
      </c>
      <c r="D17" s="6" t="n">
        <v>9250</v>
      </c>
      <c r="E17" s="6" t="n">
        <v>67955</v>
      </c>
    </row>
    <row r="18">
      <c r="A18" s="3" t="inlineStr">
        <is>
          <t>Weighted-average shares outstanding (in thousands of shares):</t>
        </is>
      </c>
    </row>
    <row r="19">
      <c r="A19" s="4" t="inlineStr">
        <is>
          <t>Basic (in shares)</t>
        </is>
      </c>
      <c r="B19" s="5" t="n">
        <v>60487</v>
      </c>
      <c r="C19" s="5" t="n">
        <v>60212</v>
      </c>
      <c r="D19" s="5" t="n">
        <v>60408</v>
      </c>
      <c r="E19" s="5" t="n">
        <v>59907</v>
      </c>
    </row>
    <row r="20">
      <c r="A20" s="4" t="inlineStr">
        <is>
          <t>Diluted (in shares)</t>
        </is>
      </c>
      <c r="B20" s="5" t="n">
        <v>61259</v>
      </c>
      <c r="C20" s="5" t="n">
        <v>61453</v>
      </c>
      <c r="D20" s="5" t="n">
        <v>61296</v>
      </c>
      <c r="E20" s="5" t="n">
        <v>61231</v>
      </c>
    </row>
    <row r="21">
      <c r="A21" s="3" t="inlineStr">
        <is>
          <t>Earnings/(loss) per share:</t>
        </is>
      </c>
    </row>
    <row r="22">
      <c r="A22" s="4" t="inlineStr">
        <is>
          <t>Basic (in USD per share)</t>
        </is>
      </c>
      <c r="B22" s="7" t="n">
        <v>0.15</v>
      </c>
      <c r="C22" s="7" t="n">
        <v>0.4</v>
      </c>
      <c r="D22" s="7" t="n">
        <v>0.15</v>
      </c>
      <c r="E22" s="7" t="n">
        <v>1.13</v>
      </c>
    </row>
    <row r="23">
      <c r="A23" s="4" t="inlineStr">
        <is>
          <t>Diluted (in USD per share)</t>
        </is>
      </c>
      <c r="B23" s="8" t="n">
        <v>0.15</v>
      </c>
      <c r="C23" s="8" t="n">
        <v>0.39</v>
      </c>
      <c r="D23" s="8" t="n">
        <v>0.15</v>
      </c>
      <c r="E23" s="8" t="n">
        <v>1.11</v>
      </c>
    </row>
    <row r="24">
      <c r="A24" s="4" t="inlineStr">
        <is>
          <t>Dividends per share (in USD per share)</t>
        </is>
      </c>
      <c r="B24" s="6" t="n">
        <v>0</v>
      </c>
      <c r="C24" s="7" t="n">
        <v>0.2</v>
      </c>
      <c r="D24" s="7" t="n">
        <v>0.2</v>
      </c>
      <c r="E24"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PS is calculated by dividing the profit for the year attributable to ordinary equity holders of the parent by the weighted average number of ordinary shares outstanding during the year. Diluted EPS is calculated by dividing the profit for the year (numerator) attributable to ordinary equity holders of the parent by the weighted average number of ordinary shares outstanding during the year plus the weighted average number of ordinary shares arising from exercising all dilutive ordinary shares (denominator). The following table reflects the income and share data used in the basic and diluted EPS computations: Three Months Ended September 30, Nine Months Ended September 30, 2020 2019 2020 2019 Net income/(loss) for the period - attributable to ordinary equity holders of the parent (in thousands) $ 8,997 $ 24,253 $ 9,250 $ 67,955 Weighted average number of ordinary shares (in thousands of shares) 60,487 60,212 60,408 59,907 Basic EPS $ 0.15 $ 0.40 $ 0.15 $ 1.13 Dilutive effect of share based payments (in thousands of shares) 772 1,241 888 1,324 Weighted average number of diluted ordinary shares (in thousands of shares) 61,259 61,453 61,296 61,231 Diluted EPS $ 0.15 $ 0.39 $ 0.15 $ 1.11 In 2019 and 2020, new shares were generated and transferred for settlement of stock-based compensation, which was also included in the weighted number of shares. The dilutive effect of the share-based payment transaction is the weighted number of shares considering the grant date, forfeitures and executions during the respective fiscal years. The effect is determined by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the future tax benefits that arise from the losse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The development of deferred tax assets and liabilities relates to changes in temporary differences and tax loss carry forwards. Income tax receivables decreased from $17.9 million at December 31, 2019 to $10.1 million at September 30, 2020 due to tax refunds received from tax authorities. Income taxes payable increased from $14.2 million at December 31, 2019 to $19.6 million at September 30, 2020 mainly due to the current tax expense for the period ended September 30, 2020, less payments to the tax authorities. Income tax expense for the nine months ended September 30, 2020 amounted to $4.0 million compared to $26.5 million for the nine months ended September 30, 2019, reflecting the income in these periods. Income tax expense for the three months ended September 30, 2020 amounted to $2.3 million compared to $7.8 million for the three months ended September 30, 2019, reflecting the income in these periods. For the nine months ended September 30, 2020, the impact of discrete tax items included discrete tax expense of $0.4 million, due to tax return filings and deferred tax gain of $0.4 million due to the revaluation of realizability of certain deferred tax assets. The discrete tax items compared to the low income from operations before taxes resulted in an effective tax rate of 30.2% for the nine months ended September 30, 2020. The estimated annual tax rate is 30.2% for 2020. For the three months ended September 30, 2020, the impact of discrete tax items included a net discrete tax gain of $0.1 million primarily due to tax return filings and other prior year adjustments, and deferred tax gain of $1.0 million due to the reassessment of recoverability of deferred tax assets. Therefore, the effective tax rate of 20.0% for the three months ended September 30, 2020 deviated from the estimated annual tax rate of 30.2% for 2020. For the nine months ended September 30, 2019, the impact of discrete tax items included a net discrete tax gain of $2.5 million and is primarily due to the release of a tax accrual as conclusion of a tax audit without findings, offset by tax return filings and other prior year adjustments. Therefore, the effective tax rate of 28.1% for the nine months ended September 30, 2019 deviated from the estimated annual tax rate of 30.6% for 2019. For the three months ended September 30, 2019, the impact of discrete tax items included a net discrete tax gain of $2.6 million and is primarily due to the release of a tax accrual as conclusion of a tax audit without findings. Therefore, the effective tax rate of 24.3% for the three months ended September 30, 2019 deviated from the estimated annual tax rate of 30.6% f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ther Long-Term Commitments To safeguard the supply of raw materials, contractual purchase commitments under long-term supply agreements for raw materials, primarily oil and gas, are in place with the following maturities: Maturity September 30, 2020 (In thousands) Less than one year $ 108,850 One to five years 77,502 More than five years — Total $ 186,351 For details regarding lease obligations see Note C. Leases.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 NOV issued by the EPA for its facility in Borger (Texas) alleging the failure to obtain PSD and Title V permits reflecting BACT during the years 1996 to 2008. A comparable NOV for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about a potential settlement to resolve the NOVs received, which ultimately led to a consent decree executed between Orion Engineered Carbons LLC (for purpose of this note M. “Orion”) and the United States (on behalf of the EPA), as well as the Louisiana Department of Environmental Quality. The consent decree (the “EPA CD”) became effective on June 7, 2018. The consent decree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Under Orion’s EPA CD, Orion will install certain pollution control technology in order to further reduce emissions at its four U.S. manufacturing facilities in Ivanhoe (Louisiana), Belpre (Ohio), Borger (Texas), and Orange (Texas) over approximately five years. The EPA CD also requires the continuous monitoring of emissions reductions that Orion will need to comply with over a number of years. Orion has commenced the installation works for its Ivanhoe and Orange facilities. While the construction at Orange has been completed according to schedule despite COVID-19 related impacts, the construction at the Ivanhoe facility has been subject to COVID-19-related delays, and as a result we have declared force majeure with respect to the EPA CD and requested an extension of the timeline for completion of installations. The EPA has not confirmed our extension request but has deferred judgment on it at this time. In line with EPA’s respective request, Orion continues to provide regular updates to the EPA on the Ivanhoe installation works timeline and respective COVID-19 related impacts and mitigation measures. Under the EPA CD, Orion can choose either its Belpre or Borger facilities as the next site for installation of pollution control equipment with comparable effectiveness. We expect the capital expenditures for installation of pollution control equipment in the remaining Orion facilities to decrease due to economies of scale and synergies from prior installations. We also expect that the third and fourth plants will require significantly less costly pollution control equipment given the requirements of the EPA CD. We estimate the installations of monitoring and pollution control equipment at all four Orion plants in the U.S. will require capital expenditures in an approximate range between $230 million to $270 million of which approximately $107 million has been spent to date. To narrow this range, the Company is pursuing further scope design and estimation efforts. However, the actual total capital expenditures we might need to incur to fulfill the requirements of the EPA CD remain uncertain. The EPA CD allows some flexibility for Orion to choose among different technology solutions for reducing emissions and the locations where these solutions are implemented. The solutions Orion ultimately chooses to implement at its facilities other than Ivanhoe (Louisiana) and Orange (Texas), may differ in scope and operation from those it currently anticipates (including those discussed in the next paragraph) and, for any and all of its three facilities, factors, such as timing, locations, target levels, changing cost estimates and local regulations, could cause actual capital expenditures to exceed or be lower than current expectations or affect Orion’s ability to meet the agreed target emission levels or target dates for installing required equipment as anticipated or at all. Orion also agreed to and paid a civil penalty of $0.8 million and agreed to perform environmental mitigation projects totaling $0.6 million. Noncompliance with applicable emissions limits could lead to further penalty payments to the EPA. As part of Orion’s compliance plan under the EPA CD, in April 2018 Orion signed a contract with Haldor Topsoe group to install its SNOX TM emissions control technology to remove SO2, NOx and dust particles from tail gases at Orion’s Ivanhoe, Louisiana Carbon Black production plant. The SNOX TM technology has not been used previously in the carbon black industry. Orion’s Share Purchase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likely will exceed the scope of the indemnity in the tens of millions of US dollars. In addition, Evonik signaled that it is not honoring Orion’s claims under the indemnity. In June 2019, Orion initiated arbitration proceedings to enforce its rights against Evonik. Evonik in turn has submitted certain counterclaims related to a tax indemnity and cost reimbursement against Orion, which counterclaims we do not believe to be material. Although Orion believes that it is entitled to the indemnity and that its rights thereunder are enforceable, there is no assurance that the Company will be able to recover costs or expenditures incurred under the indemnity as it expects or at all. Pledges and guarantees The Company has pledged the majority of its assets (amongst others shares in affiliates, bank accounts and receivables) within the different regions excluding China as collateral under the Credit Agreement. The current principal amounts of the outstanding term loans under the Credit Agreement are $278.6 million (U.S. Dollar Term Loan), and €373.6 million (Euro Term Loan). As of September 30, 2020 the Company had seven guarantees totaling $15.6 million issued by various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9 Months Ended</t>
        </is>
      </c>
    </row>
    <row r="2">
      <c r="B2" s="2" t="inlineStr">
        <is>
          <t>Sep. 30, 2020</t>
        </is>
      </c>
    </row>
    <row r="3">
      <c r="A3" s="3" t="inlineStr">
        <is>
          <t>Segment Reporting [Abstract]</t>
        </is>
      </c>
    </row>
    <row r="4">
      <c r="A4" s="4" t="inlineStr">
        <is>
          <t>Financial Information by Segment</t>
        </is>
      </c>
      <c r="B4" s="4" t="inlineStr">
        <is>
          <t xml:space="preserve">Financial Information by Segment Segment information The Company’s business is organized by its two carbon black product types. For corporate management purposes and all periods presented the Company had Rubber Carbon Black and Specialty Carbon Black as reportable operating segments. Rubber carbon black is used in the reinforcement of rubber in tires and mechanical rubber goods, Specialties are used as pigments and performance additives in coatings, polymers, printing and special applications. The following table shows the percent of revenue recognized in each of the Company’s reportable segment: Three Months Ended September 30, Nine Months Ended September 30, 2020 2019 2020 2019 Rubber 63 % 67 % 61 % 66 % Specialty 37 % 33 % 39 % 34 % The senior management team, which is composed of the CEO, CFO and certain other senior management members is the chief operating decision maker (“CODM”). The senior management team monitors the operating segments’ results separately in order to facilitate decisions regarding the allocation of resources and determine the segments’ performance. Orion uses Adjusted EBITDA as the segments' performance measure. The CODM does not review reportable segment asset or liability information for purposes of assessing performance or allocating resources. Adjustment items are not allocated to the individual segments as they are managed on a group basis. Segment reconciliation for the three months ended September 30, 2020 and 2019: Rubber Specialties Corporate Total segments (In thousands) 2020 Net sales from external customers $ 178,406 $ 103,630 $ — $ 282,036 Adjusted EBITDA $ 28,525 $ 26,477 $ — $ 55,002 Corporate charges — — (6,714) (6,714) Depreciation and amortization of intangible assets and property, plant and equipment (13,828) (10,171) — (23,999) Excluding equity in earnings of affiliated companies, net of tax (141) — — (141) Income/(loss) from operations before income tax expense and finance costs $ 14,556 $ 16,305 $ (6,714) $ 24,147 Interest and other financial expense, net — — (10,769) (10,769) Reclassification of actuarial losses from AOCI — — (2,272) (2,272) Income tax expense/(benefit) — — (2,250) (2,250) Equity in earnings of affiliated companies, net of tax 141 — — 141 Net income/(loss) $ 8,997 2019 Net sales from external customers $ 247,371 $ 122,824 $ — $ 370,195 Adjusted EBITDA $ 38,097 $ 29,957 $ — $ 68,054 Corporate charges — — (7,543) (7,543) Depreciation and amortization of intangible assets and property, plant and equipment (13,524) (8,467) — (21,991) Excluding equity in earnings of affiliated companies, net of tax (134) — — (134) Income/(loss) from operations before income tax expense and finance costs $ 24,439 $ 21,490 $ (7,543) $ 38,386 Interest and other financial expense, net — — (6,500) (6,500) Reclassification of actuarial losses from AOCI — — — — Income tax expense/(benefit) — — (7,767) (7,767) Equity in earnings of affiliated companies, net of tax 134 — — 134 Net income/(loss) $ 24,253 Segment reconciliation for the nine months ended September 30, 2020 and 2019: Rubber Specialties Corporate Total segments (In thousands) 2020 Net sales from external customers $ 502,894 $ 317,797 $ — $ 820,691 Adjusted EBITDA $ 63,060 $ 71,024 $ — $ 134,084 Corporate charges — — (15,125) (15,125) Depreciation and amortization of intangible assets and property, plant and equipment (41,382) (28,339) — (69,721) Excluding equity in earnings of affiliated companies, net of tax (426) — — (426) Income/(loss) from operations before income tax expense and finance costs $ 21,253 $ 42,684 $ (15,125) $ 48,811 Interest and other financial expense, net — — (28,657) (28,657) Reclassification of actuarial losses from AOCI — — (7,325) (7,325) Income tax expense/(benefit) — — (4,006) (4,006) Equity in earnings of affiliated companies, net of tax 426 — — 426 Net income $ 9,250 2019 Net sales from external customers $ 760,230 $ 393,695 $ — $ 1,153,925 Adjusted EBITDA $ 113,755 $ 90,394 $ — $ 204,149 Corporate charges — — (17,680) (17,680) Depreciation and amortization of intangible assets and property, plant and equipment (41,502) (29,988) — (71,490) Excluding equity in earnings of affiliated companies, net of tax (424) — — (424) Income/(loss) from operations before income tax expense and finance costs $ 71,829 $ 60,406 $ (17,680) $ 114,555 Interest and other financial expense, net — — (20,509) (20,509) Reclassification of actuarial losses from AOCI — — — — Income tax expense/(benefit) — — (26,515) (26,515) Equity in earnings of affiliated companies, net of tax 424 — — 424 Net income $ 67,955 The sales information noted above relates to external customers only. ‘Corporate’ includes income and expense that cannot be directly allocated to the business segments or are managed on corporate level and includes finance income and expenses, taxes and items with less bearing on the underlying core business. Income from operations before income taxes and finance costs of the segment 'Corporate' comprises the following: Three Months Ended September 30, Nine Months Ended September 30, 2020 2019 2020 2019 (In thousands) Restructuring expenses $ — $ 2,710 $ — $ 3,833 Consulting fees related to Company strategy — (674) — 831 Extraordinary expense items related to COVID-19 822 — 3,548 — Long Term Incentive Plan 1,182 2,025 1,242 7,137 EPA-related expenses 1,487 1,549 5,053 2,957 Other non-operating 3,222 1,933 5,283 2,922 Expense from operations before income taxes and finance costs $ 6,714 $ 7,543 $ 15,125 $ 17,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Related Parties As of September 30, 2020 related parties include one associate of Orion that is accounted for using the equity method, namely "Deutsche Gasrusswerke" (DGW) and one principal owner of more than 10%. Related parties include key management personnel having authority and responsibility for planning, directing and monitoring the activities of the Company directly or indirectly and their close family members. In the normal course of business Orion from time to time receives services from, or sells products to, related unconsolidated parties, in transactions that are either not material or approved in accordance with our Related Party Transaction Approval Policy. September 30, 2020 December 31, 2019 (In thousands) Trade receivables from DGW KG $ 510 $ 537 Trade payables to DGW KG $ 9,142 $ 17,671 Three Months Ended September 30, Nine Months Ended September 30, 2020 2019 2020 2019 (In thousands) Purchased carbon black products from DGW KG $ 17,009 $ 19,312 $ 49,002 $ 65,387 Sales and services/(refund) provided to DGW KG $ 1,396 $ 596 $ 1,376 $ 2,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 (Policies)</t>
        </is>
      </c>
      <c r="B1" s="2" t="inlineStr">
        <is>
          <t>9 Months Ended</t>
        </is>
      </c>
    </row>
    <row r="2">
      <c r="B2" s="2" t="inlineStr">
        <is>
          <t>Sep. 30, 2020</t>
        </is>
      </c>
    </row>
    <row r="3">
      <c r="A3" s="3" t="inlineStr">
        <is>
          <t>Accounting Policies [Abstract]</t>
        </is>
      </c>
    </row>
    <row r="4">
      <c r="A4" s="4" t="inlineStr">
        <is>
          <t>Revenue and Income Recognition</t>
        </is>
      </c>
      <c r="B4" s="4" t="inlineStr">
        <is>
          <t>Revenue and Income Recognition The Company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or does not satisfy their specifications, or f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e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s been transferred to the buyer, either at a point in time, or over time. The Company derives a substantial majority of revenues from selling carbon black to industrial customers for further processing. Revenue recognition and measurement is governed by the following principles. The amount of revenue and the transaction price is contractually specified between the parties and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t>
        </is>
      </c>
    </row>
    <row r="5">
      <c r="A5" s="4" t="inlineStr">
        <is>
          <t>Adoption of accounting standards, and Recent accounting pronouncements not yet adopted</t>
        </is>
      </c>
      <c r="B5" s="4" t="inlineStr">
        <is>
          <t>Adoption of accounting standards In March 2020, the FASB issued ASU No. 2020-03, Codification Improvements to Financial Instruments (ASU 2020-03). The amendments in this update affect a wide variety of topics in the codification and represent changes to clarify or improve the codification. The amendments make the codification easier to understand and easier to apply by eliminating inconsistencies and providing clarifications. Issues 1, 2, 4 and 5 within the standard are conforming amendments and are effective upon issuance of ASU 2020-03. Issue 3 is also a conforming amendment and is effective for fiscal years beginning after December 15, 2019. Issues 6 and 7 relate to ASU No. 2016-13 and are effective for fiscal years beginning after December 15, 2019 since Orion previously adopted ASU No. 2016-13 on January 1 2019. The Company adopted ASU 2020-03 as of January 1, 2020. The adoption of this guidance did not have any impact on the Company’s financial statements.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SEC Update) (ASU 2020-02). The new standard as it relates to Topic 326 is effective upon a registrant’s adoption of FASB ASC Topic 326 (adopted by Orion on January 1, 2019). The new standard is as it relates to Topic 842 is not applicable. The adoption of ASU 2020-02 did not have any impact on the Company’s financial statements. In November 2019, the FASB issued ASU No. 2019-11, Codification Improvements to Topic 326, Financial Instruments - Credit Losses (ASU 2019-11). The amendments in this update represents changes to clarify, correct errors in, or improve the codification, and make the codification easier to understand and easier to apply by eliminating inconsistencies and providing clarifications. For entities that have adopted ASU 2016-13, the amendments in ASU 2019-11 are effective for fiscal years beginning after December 15, 2019, including interim periods within those fiscal years. Early adoption is permitted in any interim period after the issuance of ASU 2019-11 as long as the entity has adopted the amendments in ASU No. 2016-13. The Company adopted ASU 2019-11 as of January 1, 2020. The adoption of this guidance did not have a material impact on the Company’s financial statements. In May 2019, the FASB issued ASU No. 2019-05, Financial Instruments - Credit Losses (Topic 326) (ASU 2019-05).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For entities that have adopted the amendments in ASU No. 2016-13, the amendments in ASU 2019-05 are effective for fiscal years beginning after December 15, 2019, including interim periods within those fiscal years. Early adoption is permitted in any interim period after the issuance of ASU 2019-05 as long as the entity has adopted the amendments in ASU No. 2016-13. The Company adopted ASU 2019-05 as of January 1, 2020. The adoption of this guidance did not have a material impact on the Company’s financial statements. In April 2019, the FASB issued ASU No. 2019-04, Codification Improvements to Topic 326, Financial Instruments - Credit Losses, Topic 815, Derivatives and Hedging, and Topic 825, Financial Instruments (ASU 2019-04). The updates contained in this ASU provide clarification and correction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nd is intended to improve the Codification or correct its unintended application. The amendments in ASU 2019-04 related to ASU No. 2016-01 are effective for fiscal years beginning after December 15, 2019, including interim periods within those fiscal years. Early adoption is permitted in any interim period following the issuance of ASU 2019-04 as long as the entity has adopted all of the amendments in ASU No. 2016-01. For entities that have adopted the amendments in update 2016-13, the amendments in ASU 2019-04 are effective for fiscal years beginning after December 15, 2019, including interim periods within those fiscal years. Early adoption is permitted in any interim period after issuance of ASU 2019-04 as long as the entity has adopted the amendments in ASU No. 2016-13. For entities that have adopted the amendments in ASU No. 2017-12 as of the issuance date of ASU 2019-04, the effective date is as of the beginning of the first annual period beginning after the issuance of ASU 2019-04 (January 1, 2020 for Orion). For those entities, early In August 2018, the FASB issued ASU No 2018-14, Compensation - Retirement Benefits - Defined Benefit Plans - General (Subtopic 715-20): Disclosure Framework - Changes to the Disclosure Requirements for Defined Benefit Plans In March 2020, the FASB issued ASU No. 2020-04, Reference Rate Reform (Topic 848): Facilitation of the Effects of Reference Rate Reform on Financial Reporting (ASU 2020-04).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2. The Company is currently evaluating the potential impact the adoption of this standard will have on its financial statements. In January 2020, the FASB issued ASU No. 2020-01, Investments - Equity Securities (Topic 32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The Company is currently evaluating the potential impact the adoption of this standard will have on its financial statement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row r="6">
      <c r="A6" s="4" t="inlineStr">
        <is>
          <t>Principles of consolidation</t>
        </is>
      </c>
      <c r="B6" s="4" t="inlineStr">
        <is>
          <t>Principles of consolidation The consolidated financial statements include all subsidiaries indirectly or directly controlled by Orion. Entities are consolidated from the date Orion obtains control, which generally is the acquisition date, and are deconsolidated when control is lost. Control is achieved when Orion is exposed, or has the right, to variable returns from its involvement with the investee and has the ability to affect those returns through its power over the investee. Orion re-assesses whether or not it controls an investee if facts and circumstances indicate that there are changes to one or more of these three elements of control. The Company’s consolidated financial statements are prepared in accordance with uniform accounting policies. Income and expenses, intercompany profits and losses, and receivables and liabilities between consolidated subsidiaries are eliminated.</t>
        </is>
      </c>
    </row>
    <row r="7">
      <c r="A7" s="4" t="inlineStr">
        <is>
          <t>Use of estimates</t>
        </is>
      </c>
      <c r="B7" s="4" t="inlineStr">
        <is>
          <t>Use of estimates The preparation of consolidated financial statements in conformity U.S. GAAP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t>
        </is>
      </c>
    </row>
    <row r="8">
      <c r="A8" s="4" t="inlineStr">
        <is>
          <t>Foreign currency translation</t>
        </is>
      </c>
      <c r="B8" s="4" t="inlineStr">
        <is>
          <t>Foreign currency translation Foreign currency transactions are measured at the exchange rate at the date of initial recognition. Any gains or losses resulting from the valuation of foreign currency monetary assets and liabilities using the currency exchange rates as of the reporting date are recognized in other expenses, net. Currency exchange differences relating to financing activities are recognized in interest and other financial income and interest and other financial expense. The assets and liabilities of foreign operations with functional currencies different from the presentation currency U.S. dollars are translated using closing rates as of the reporting date. Income and expense items are translated at average monthly exchange rates for the respective period. The translation of equity is performed using historical exchange rates. The overall foreign currency impact from translating the statement of financial position and income statement of all the foreign entities is recognized in accumulated other comprehensive income (loss) ("AOC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inimum Lease Payments</t>
        </is>
      </c>
      <c r="B4" s="4" t="inlineStr">
        <is>
          <t xml:space="preserve">The undiscounted minimum lease payments are due in and reconcile to the discounted lease liabilities as follows: September 30, 2020 (In thousands) Next 12 months $ 11,550 1 to 2 years 10,804 2 to 3 years 10,519 3 to 4 years 9,529 4 to 5 years 8,989 More than 5 years 40,940 Total undiscounted minimum lease payments 92,330 Discount (8,130) Lease liability (current and non-current) $ 84,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Net</t>
        </is>
      </c>
      <c r="B4" s="4" t="inlineStr">
        <is>
          <t xml:space="preserve">Inventories, net of obsolete, unmarketable and slow-moving reserves are as follows: September 30, 2020 December 31, 2019 (In thousands) Raw materials, consumables and supplies, net $ 56,235 $ 69,168 Work in process 201 148 Finished goods, net 68,876 95,483 Total $ 125,313 $ 164,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s</t>
        </is>
      </c>
      <c r="B4" s="4" t="inlineStr">
        <is>
          <t xml:space="preserve">The company had the following accounts receivable as of September 30, 2020 and December 31, 2019: September 30, 2020 December 31, 2019 (In thousands) Accounts receivable $ 223,362 $ 219,197 Expected credit losses (7,955) (6,632) Accounts receivable, net of expected credit losses $ 215,407 $ 212,565 </t>
        </is>
      </c>
    </row>
    <row r="5">
      <c r="A5" s="4" t="inlineStr">
        <is>
          <t>Accounts receivables, expected credit loss</t>
        </is>
      </c>
      <c r="B5" s="4" t="inlineStr">
        <is>
          <t>The expected credit losses developed as follows in the periods indicated: Fiscal Year 2020 Fiscal Year 2019 (In thousands) Allowance for credit losses as of January 1, $ (6,632) $ (5,081) Credit loss expense (3,725) (1,530) Credit loss income and utilization 2,295 968 Foreign currency translation effects 106 295 Allowance for credit losses as of September 30, $ (7,955) $ (5,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9 Months Ended</t>
        </is>
      </c>
    </row>
    <row r="2">
      <c r="B2" s="2" t="inlineStr">
        <is>
          <t>Sep. 30, 2020</t>
        </is>
      </c>
    </row>
    <row r="3">
      <c r="A3" s="3" t="inlineStr">
        <is>
          <t>Debt Disclosure [Abstract]</t>
        </is>
      </c>
    </row>
    <row r="4">
      <c r="A4" s="4" t="inlineStr">
        <is>
          <t>Schedule of Debt Arrangements</t>
        </is>
      </c>
      <c r="B4" s="4" t="inlineStr">
        <is>
          <t>The company had the following debt arrangements in place as of September 30, 2020 and December 31, 2019: September 30, 2020 December 31, 2019 (In thousands) Current Term loan $ 8,254 $ 8,057 Deferred debt issuance costs - term loan (1) (1,441) (1,409) Other short-term debt and obligations 116,670 29,762 Current portion of long term debt and other financial liabilities 123,483 36,410 Non-current Term loan 643,883 634,994 Deferred debt issuance costs - term loan (1) (3,856) (4,733) Long-term debt, net 640,027 630,261 Total $ 763,511 $ 666,671 (1) According to ASU 2015-03, adopted on January 1, 2016, the Company presents debt issuance costs related to a recognized liability as a direct deduction from the carrying amount of that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of Orion Engineered Carbons S.A.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loss)</t>
        </is>
      </c>
      <c r="B4" s="6" t="n">
        <v>8997</v>
      </c>
      <c r="C4" s="6" t="n">
        <v>24253</v>
      </c>
      <c r="D4" s="6" t="n">
        <v>9250</v>
      </c>
      <c r="E4" s="6" t="n">
        <v>67955</v>
      </c>
    </row>
    <row r="5">
      <c r="A5" s="3" t="inlineStr">
        <is>
          <t>Other comprehensive loss, net of tax</t>
        </is>
      </c>
    </row>
    <row r="6">
      <c r="A6" s="4" t="inlineStr">
        <is>
          <t>Foreign currency translation adjustments</t>
        </is>
      </c>
      <c r="B6" s="5" t="n">
        <v>-3620</v>
      </c>
      <c r="C6" s="5" t="n">
        <v>-5097</v>
      </c>
      <c r="D6" s="5" t="n">
        <v>-27060</v>
      </c>
      <c r="E6" s="5" t="n">
        <v>-8478</v>
      </c>
    </row>
    <row r="7">
      <c r="A7" s="4" t="inlineStr">
        <is>
          <t>Unrealized net gains/(losses) on hedges of a net investment in a foreign operation</t>
        </is>
      </c>
      <c r="B7" s="5" t="n">
        <v>-65</v>
      </c>
      <c r="C7" s="5" t="n">
        <v>72</v>
      </c>
      <c r="D7" s="5" t="n">
        <v>-61</v>
      </c>
      <c r="E7" s="5" t="n">
        <v>72</v>
      </c>
    </row>
    <row r="8">
      <c r="A8" s="4" t="inlineStr">
        <is>
          <t>Unrealized net losses on cash flow hedges</t>
        </is>
      </c>
      <c r="B8" s="5" t="n">
        <v>-1133</v>
      </c>
      <c r="C8" s="5" t="n">
        <v>-396</v>
      </c>
      <c r="D8" s="5" t="n">
        <v>-3399</v>
      </c>
      <c r="E8" s="5" t="n">
        <v>-6996</v>
      </c>
    </row>
    <row r="9">
      <c r="A9" s="4" t="inlineStr">
        <is>
          <t>Gains on defined benefit plans</t>
        </is>
      </c>
      <c r="B9" s="5" t="n">
        <v>990</v>
      </c>
      <c r="C9" s="5" t="n">
        <v>121</v>
      </c>
      <c r="D9" s="5" t="n">
        <v>4432</v>
      </c>
      <c r="E9" s="5" t="n">
        <v>138</v>
      </c>
    </row>
    <row r="10">
      <c r="A10" s="4" t="inlineStr">
        <is>
          <t>Other comprehensive loss</t>
        </is>
      </c>
      <c r="B10" s="5" t="n">
        <v>-3829</v>
      </c>
      <c r="C10" s="5" t="n">
        <v>-5300</v>
      </c>
      <c r="D10" s="5" t="n">
        <v>-26087</v>
      </c>
      <c r="E10" s="5" t="n">
        <v>-15264</v>
      </c>
    </row>
    <row r="11">
      <c r="A11" s="4" t="inlineStr">
        <is>
          <t>Comprehensive income/(loss)</t>
        </is>
      </c>
      <c r="B11" s="6" t="n">
        <v>5168</v>
      </c>
      <c r="C11" s="6" t="n">
        <v>18953</v>
      </c>
      <c r="D11" s="6" t="n">
        <v>-16838</v>
      </c>
      <c r="E11" s="6" t="n">
        <v>526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0</t>
        </is>
      </c>
    </row>
    <row r="3">
      <c r="A3" s="3" t="inlineStr">
        <is>
          <t>Fair Value Disclosures [Abstract]</t>
        </is>
      </c>
    </row>
    <row r="4">
      <c r="A4" s="4" t="inlineStr">
        <is>
          <t>Schedule of Fair Value Measurements</t>
        </is>
      </c>
      <c r="B4" s="4" t="inlineStr">
        <is>
          <t xml:space="preserve">All measurements are based on observable inputs such as interest rates and are classified as Level 2 within the fair value hierarchy: Fair Value Hierarchy September 30, 2020 December 31, 2019 (In thousands) Receivables from hedges / derivatives $ 2 $ 8,436 Prepaid expenses and other current assets Level 2 — 8,434 Other financial assets (non-current) Level 2 2 1 Liabilities from derivatives $ 16,911 $ 9,425 Other current liabilities Level 2 24 109 Other liabilities (non-current) Level 2 16,887 9,316 Term loan Level 2 $ 652,138 $ 643,051 Local bank loans Level 2 $ 116,670 $ 29,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Net periodic defined benefit pension benefit costs include the following: Three Months Ended September 30, Nine Months Ended September 30, 2020 2019 2020 2019 (In thousands) Service cost $ 287 $ 301 $ 856 $ 1,030 Interest cost 298 419 875 1,276 Amortization of actuarial loss 2,272 — 7,325 — Net periodic pension cost $ 2,857 $ 720 $ 9,056 $ 2,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 xml:space="preserve">The following table provides detail as to expenses recorded within operating income with respect to stock-based compensation: Three Months Ended September 30, Nine Months Ended September 30, 2020 2019 2020 2019 (In thousands) 2016 Plan $ — $ — $ — $ 1,083 2017 Plan — 725 — 1,826 Stock compensation plan for Board of Directors — — — 488 2018 Plan 831 666 351 2,842 Sign on RSU incentive 29 96 297 360 2019 Plan 323 538 594 538 Total expenses $ 1,182 $ 2,025 $ 1,242 $ 7,137 </t>
        </is>
      </c>
    </row>
    <row r="5">
      <c r="A5" s="4" t="inlineStr">
        <is>
          <t>Summary of Activity of PSUs</t>
        </is>
      </c>
      <c r="B5" s="4" t="inlineStr">
        <is>
          <t xml:space="preserve">The following table summarizes the activity of our PSUs for the nine months ended September 30, 2020: Period granted Performance period PSUs outstanding at January 1, PSUs granted Performance based adjustment PSUs settled PSUs forfeited PSUs PSUs expected to vest Weighted average grant date fair value 2017 2017 - 2019 418,252 — (40,087) (378,165) — — — $ 24.89 2018 2018 - 2020 355,766 — — — (4,360) 351,406 173,076 $ 39.24 2019 2019 - 2021 229,727 — — — (4,349) 225,378 108,459 $ 11.48 2020 2020 - 2022 — 288,244 — — — 288,244 268,783 $ 11.60 Total 2020 1,003,745 288,244 (40,087) (378,165) (8,709) 865,028 550,318 </t>
        </is>
      </c>
    </row>
    <row r="6">
      <c r="A6" s="4" t="inlineStr">
        <is>
          <t>Summary of Activity of RSUs</t>
        </is>
      </c>
      <c r="B6" s="4" t="inlineStr">
        <is>
          <t xml:space="preserve">The following table summarizes the activity of our RSUs for the nine months ended September 30, 2020: Period granted Vesting period RSUs outstanding January 1, RSUs granted Performance based adjustment RSUs settled RSUs forfeited RSUs RSUs expected to vest Weighted average grant date fair value Sign-on RSUs: 2018 2018 - 2020 23,878 — — — — 23,878 23,878 $ 25.81 2019 2019 - 2021 45,257 — — — — 45,257 45,257 $ 15.89 2019 &amp; 2020 Plan: 2019 2019 - 2021 128,447 — — — (4,348) 124,099 121,770 $ 14.74 2020 2020 - 2022 — 161,269 — — — 161,269 155,825 $ 12.51 Total 2020 197,582 161,269 — — (4,348) 354,503 346,730 </t>
        </is>
      </c>
    </row>
    <row r="7">
      <c r="A7" s="4" t="inlineStr">
        <is>
          <t>Model for Calculating Fair Value</t>
        </is>
      </c>
      <c r="B7" s="4" t="inlineStr">
        <is>
          <t>The following table lists the inputs to the valuation model used for calculating the grant date fair values under the 2020, 2019, 2018 and 2017 Plans: 2017 Plan 2018 Plan 2019 Plan PSU 2020 Plan PSU Expected term (in years) 3 3 3 3 Dividend yield (%) 1.88% 1.94% 4.65% —% Expected volatility OEC (%) 33.77% 30.22% 33.30% 60.84% Expected volatility peer group (%) 17.30% 20.09% 17.62% 33.22% Correlation 0.4574 0.3659 0.5205 0.7227 Risk-free interest rate (%) 1.45% 1.46% 1.83% 0.14% Model used Monte Carlo Monte Carlo Monte Carlo Monte Carlo Weighted average fair value of PSUs granted $24.89 $39.24 $11.48 $11.60</t>
        </is>
      </c>
    </row>
    <row r="8">
      <c r="A8" s="4" t="inlineStr">
        <is>
          <t>Components of Stock-based Compensation Expense</t>
        </is>
      </c>
      <c r="B8" s="4" t="inlineStr">
        <is>
          <t xml:space="preserve">Stock-based compensation expense is comprised of the following line items: Three Months Ended September 30, Nine Months Ended September 30, 2020 2019 2020 2019 (In thousands) Cost of sales $ 66 $ 55 $ 158 $ 66 Selling expenses 263 246 233 1,105 General and administrative expenses 801 1,604 808 5,588 Research and development costs 53 120 44 378 Stock-based compensation expense $ 1,182 $ 2,025 $ 1,242 $ 7,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Expenses (Tables)</t>
        </is>
      </c>
      <c r="B1" s="2" t="inlineStr">
        <is>
          <t>9 Months Ended</t>
        </is>
      </c>
    </row>
    <row r="2">
      <c r="B2" s="2" t="inlineStr">
        <is>
          <t>Sep. 30, 2020</t>
        </is>
      </c>
    </row>
    <row r="3">
      <c r="A3" s="3" t="inlineStr">
        <is>
          <t>Restructuring and Related Activities [Abstract]</t>
        </is>
      </c>
    </row>
    <row r="4">
      <c r="A4" s="4" t="inlineStr">
        <is>
          <t>Schedule of Restructuring Activities and Related Reserves</t>
        </is>
      </c>
      <c r="B4" s="4" t="inlineStr">
        <is>
          <t xml:space="preserve">Details of restructuring activities and the related reserves for September 30, 2020 were as follows: Personnel Demolition and Ground Other Total (In thousands) Provision at January 1, 2020 $ 3,400 $ 561 $ 488 $ 317 $ 4,765 Charges — — — — — Cost charged against liabilities (assets) — — — — — Cash paid (514) (402) (252) (263) (1,432) Foreign currency translation adjustment (81) (11) (14) (6) (113) Provision at March 31, 2020 $ 2,805 $ 147 $ 221 $ 48 $ 3,221 Charges — — — — — Cost charged against liabilities (assets) — — — — — Cash paid (486) (74) (148) — (708) Foreign currency translation adjustment 53 2 2 1 59 Provision at June 30, 2020 $ 2,373 $ 75 $ 75 $ 49 $ 2,572 Charges — — — — — Cost charged against liabilities (assets) — — — — — Cash paid (814) — (48) — (862) Foreign currency translation adjustment 107 3 3 2 116 Provision at September 30, 2020 $ 1,666 $ 79 $ 30 $ 51 $ 1,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9 Months Ended</t>
        </is>
      </c>
    </row>
    <row r="2">
      <c r="B2" s="2" t="inlineStr">
        <is>
          <t>Sep. 30, 2020</t>
        </is>
      </c>
    </row>
    <row r="3">
      <c r="A3" s="3" t="inlineStr">
        <is>
          <t>Equity [Abstract]</t>
        </is>
      </c>
    </row>
    <row r="4">
      <c r="A4" s="4" t="inlineStr">
        <is>
          <t>Schedule of Changes in AOCI, Net of Tax</t>
        </is>
      </c>
      <c r="B4" s="4" t="inlineStr">
        <is>
          <t>Changes in each component of AOCI, net of tax, are as follows for the three months ended September 30, 2020 and 2019. Currency Translation Adjustments Hedging Activities Adjustments Pension and Other Postretirement Benefit Liability Adjustment Total (In thousands) Balance at January 1, 2020 $ (12,281) $ (10,891) $ (11,189) $ (34,362) Other comprehensive loss before reclassifications (22,735) (1,241) — (23,976) Income tax effects before reclassifications (1,336) 426 — (910) Amounts reclassified from AOCI — — 2,398 2,398 Income tax effects on reclassifications — — (776) (776) Currency translation AOCI — 195 225 420 Balance at March 31, 2020 (36,353) (11,511) (9,342) (57,206) Other comprehensive income/(loss) before reclassifications 800 (2,224) — (1,424) Income tax effects before reclassifications (169) 708 — 539 Amounts reclassified from AOCI — — 2,654 2,654 Income tax effects on reclassifications — — (904) (904) Currency translation AOCI — (125) (155) (280) Balance at June 30, 2020 $ (35,722) $ (13,152) $ (7,747) $ (56,621) Other comprehensive income (loss) before reclassifications (3,503) (1,284) — (4,787) Income tax effects before reclassifications (117) 294 — 178 Amounts reclassified from AOCI — — 2,272 2,272 Income tax effects on reclassifications — — (919) (919) Currency translation AOCI — (209) (364) (573) Balance at September 30, 2020 $ (39,342) $ (14,350) $ (6,757) $ (60,449) Currency Translation Adjustments Hedging Activities Adjustments Pension and Other Postretirement Benefit Liability Adjustment Total (In thousands) Balance at January 1, 2019 $ (10,650) $ (6,147) $ (2,831) $ (19,628) Other comprehensive income/(loss) before reclassifications 1,532 (3,767) — (2,235) Income tax effects before reclassifications (69) 1,462 — 1,393 Currency translation AOCI — 80 53 133 Balance at March 31, 2019 (9,187) (8,372) (2,778) (20,337) Other comprehensive loss before reclassifications (4,954) (5,951) — (10,905) Income tax effects before reclassifications 110 1,730 — 1,840 Currency translation AOCI — (154) (36) (190) Balance at June 30, 2019 $ (14,031) $ (12,747) $ (2,814) $ (29,592) Other comprehensive income (loss) before reclassifications (4,706) (1,412) — (6,118) Income tax effects before reclassifications (391) 551 — 160 Currency translation AOCI — 537 121 658 Balance at September 30, 2019 $ (19,128) $ (13,071) $ (2,693) $ (34,892)</t>
        </is>
      </c>
    </row>
    <row r="5">
      <c r="A5" s="4" t="inlineStr">
        <is>
          <t>Schedule of Amounts Reclassified out of AOCI</t>
        </is>
      </c>
      <c r="B5" s="4" t="inlineStr">
        <is>
          <t xml:space="preserve">The amounts reclassified out of AOCI and into the Consolidated Statement of Operations for the three and nine months ended September 30, 2020 and 2019 are as follows: Affected Line Item in the Consolidated Three Months Ended September 30, Nine Months Ended September 30, 2020 2019 2020 2019 (In thousands) Amortization of actuarial losses Reclassification of actuarial losses from AOCI $ 2,272 $ — $ 7,325 $ — Total before tax 2,272 — 7,325 — Tax impact (919) — (2,598) — Total after tax $ 1,354 $ — $ 4,72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PS</t>
        </is>
      </c>
      <c r="B4" s="4" t="inlineStr">
        <is>
          <t xml:space="preserve">The following table reflects the income and share data used in the basic and diluted EPS computations: Three Months Ended September 30, Nine Months Ended September 30, 2020 2019 2020 2019 Net income/(loss) for the period - attributable to ordinary equity holders of the parent (in thousands) $ 8,997 $ 24,253 $ 9,250 $ 67,955 Weighted average number of ordinary shares (in thousands of shares) 60,487 60,212 60,408 59,907 Basic EPS $ 0.15 $ 0.40 $ 0.15 $ 1.13 Dilutive effect of share based payments (in thousands of shares) 772 1,241 888 1,324 Weighted average number of diluted ordinary shares (in thousands of shares) 61,259 61,453 61,296 61,231 Diluted EPS $ 0.15 $ 0.39 $ 0.15 $ 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ntractual Purchase Commitments</t>
        </is>
      </c>
      <c r="B4" s="4" t="inlineStr">
        <is>
          <t xml:space="preserve">To safeguard the supply of raw materials, contractual purchase commitments under long-term supply agreements for raw materials, primarily oil and gas, are in place with the following maturities: Maturity September 30, 2020 (In thousands) Less than one year $ 108,850 One to five years 77,502 More than five years — Total $ 186,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Segment (Tables)</t>
        </is>
      </c>
      <c r="B1" s="2" t="inlineStr">
        <is>
          <t>9 Months Ended</t>
        </is>
      </c>
    </row>
    <row r="2">
      <c r="B2" s="2" t="inlineStr">
        <is>
          <t>Sep. 30, 2020</t>
        </is>
      </c>
    </row>
    <row r="3">
      <c r="A3" s="3" t="inlineStr">
        <is>
          <t>Segment Reporting [Abstract]</t>
        </is>
      </c>
    </row>
    <row r="4">
      <c r="A4" s="4" t="inlineStr">
        <is>
          <t>Schedule of the Relative Size of Revenue Recognized in each Reportable Segment</t>
        </is>
      </c>
      <c r="B4" s="4" t="inlineStr">
        <is>
          <t>The following table shows the percent of revenue recognized in each of the Company’s reportable segment: Three Months Ended September 30, Nine Months Ended September 30, 2020 2019 2020 2019 Rubber 63 % 67 % 61 % 66 % Specialty 37 % 33 % 39 % 34 %</t>
        </is>
      </c>
    </row>
    <row r="5">
      <c r="A5" s="4" t="inlineStr">
        <is>
          <t>Schedule of Segment Reconciliation</t>
        </is>
      </c>
      <c r="B5" s="4" t="inlineStr">
        <is>
          <t xml:space="preserve">Segment reconciliation for the three months ended September 30, 2020 and 2019: Rubber Specialties Corporate Total segments (In thousands) 2020 Net sales from external customers $ 178,406 $ 103,630 $ — $ 282,036 Adjusted EBITDA $ 28,525 $ 26,477 $ — $ 55,002 Corporate charges — — (6,714) (6,714) Depreciation and amortization of intangible assets and property, plant and equipment (13,828) (10,171) — (23,999) Excluding equity in earnings of affiliated companies, net of tax (141) — — (141) Income/(loss) from operations before income tax expense and finance costs $ 14,556 $ 16,305 $ (6,714) $ 24,147 Interest and other financial expense, net — — (10,769) (10,769) Reclassification of actuarial losses from AOCI — — (2,272) (2,272) Income tax expense/(benefit) — — (2,250) (2,250) Equity in earnings of affiliated companies, net of tax 141 — — 141 Net income/(loss) $ 8,997 2019 Net sales from external customers $ 247,371 $ 122,824 $ — $ 370,195 Adjusted EBITDA $ 38,097 $ 29,957 $ — $ 68,054 Corporate charges — — (7,543) (7,543) Depreciation and amortization of intangible assets and property, plant and equipment (13,524) (8,467) — (21,991) Excluding equity in earnings of affiliated companies, net of tax (134) — — (134) Income/(loss) from operations before income tax expense and finance costs $ 24,439 $ 21,490 $ (7,543) $ 38,386 Interest and other financial expense, net — — (6,500) (6,500) Reclassification of actuarial losses from AOCI — — — — Income tax expense/(benefit) — — (7,767) (7,767) Equity in earnings of affiliated companies, net of tax 134 — — 134 Net income/(loss) $ 24,253 Segment reconciliation for the nine months ended September 30, 2020 and 2019: Rubber Specialties Corporate Total segments (In thousands) 2020 Net sales from external customers $ 502,894 $ 317,797 $ — $ 820,691 Adjusted EBITDA $ 63,060 $ 71,024 $ — $ 134,084 Corporate charges — — (15,125) (15,125) Depreciation and amortization of intangible assets and property, plant and equipment (41,382) (28,339) — (69,721) Excluding equity in earnings of affiliated companies, net of tax (426) — — (426) Income/(loss) from operations before income tax expense and finance costs $ 21,253 $ 42,684 $ (15,125) $ 48,811 Interest and other financial expense, net — — (28,657) (28,657) Reclassification of actuarial losses from AOCI — — (7,325) (7,325) Income tax expense/(benefit) — — (4,006) (4,006) Equity in earnings of affiliated companies, net of tax 426 — — 426 Net income $ 9,250 2019 Net sales from external customers $ 760,230 $ 393,695 $ — $ 1,153,925 Adjusted EBITDA $ 113,755 $ 90,394 $ — $ 204,149 Corporate charges — — (17,680) (17,680) Depreciation and amortization of intangible assets and property, plant and equipment (41,502) (29,988) — (71,490) Excluding equity in earnings of affiliated companies, net of tax (424) — — (424) Income/(loss) from operations before income tax expense and finance costs $ 71,829 $ 60,406 $ (17,680) $ 114,555 Interest and other financial expense, net — — (20,509) (20,509) Reclassification of actuarial losses from AOCI — — — — Income tax expense/(benefit) — — (26,515) (26,515) Equity in earnings of affiliated companies, net of tax 424 — — 424 Net income $ 67,955 Income from operations before income taxes and finance costs of the segment 'Corporate' comprises the following: Three Months Ended September 30, Nine Months Ended September 30, 2020 2019 2020 2019 (In thousands) Restructuring expenses $ — $ 2,710 $ — $ 3,833 Consulting fees related to Company strategy — (674) — 831 Extraordinary expense items related to COVID-19 822 — 3,548 — Long Term Incentive Plan 1,182 2,025 1,242 7,137 EPA-related expenses 1,487 1,549 5,053 2,957 Other non-operating 3,222 1,933 5,283 2,922 Expense from operations before income taxes and finance costs $ 6,714 $ 7,543 $ 15,125 $ 17,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September 30, 2020 December 31, 2019 (In thousands) Trade receivables from DGW KG $ 510 $ 537 Trade payables to DGW KG $ 9,142 $ 17,671 Three Months Ended September 30, Nine Months Ended September 30, 2020 2019 2020 2019 (In thousands) Purchased carbon black products from DGW KG $ 17,009 $ 19,312 $ 49,002 $ 65,387 Sales and services/(refund) provided to DGW KG $ 1,396 $ 596 $ 1,376 $ 2,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the Business and Summary of Significant Accounting Policies - Narrative (Details)</t>
        </is>
      </c>
      <c r="B1" s="2" t="inlineStr">
        <is>
          <t>9 Months Ended</t>
        </is>
      </c>
    </row>
    <row r="2">
      <c r="B2" s="2" t="inlineStr">
        <is>
          <t>Sep. 30, 2020facility</t>
        </is>
      </c>
    </row>
    <row r="3">
      <c r="A3" s="3" t="inlineStr">
        <is>
          <t>Accounting Policies [Abstract]</t>
        </is>
      </c>
    </row>
    <row r="4">
      <c r="A4" s="4" t="inlineStr">
        <is>
          <t>Number of wholly owned production facilities in Europe</t>
        </is>
      </c>
      <c r="B4" s="5" t="n">
        <v>13</v>
      </c>
    </row>
    <row r="5">
      <c r="A5" s="4" t="inlineStr">
        <is>
          <t>Number of production facilities operated in a joint venture</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Orion Engineered Carbons S.A. (Unaudited) - USD ($) $ in Thousands</t>
        </is>
      </c>
      <c r="B1" s="2" t="inlineStr">
        <is>
          <t>Sep. 30, 2020</t>
        </is>
      </c>
      <c r="C1" s="2" t="inlineStr">
        <is>
          <t>Dec. 31, 2019</t>
        </is>
      </c>
    </row>
    <row r="2">
      <c r="A2" s="3" t="inlineStr">
        <is>
          <t>Current assets</t>
        </is>
      </c>
    </row>
    <row r="3">
      <c r="A3" s="4" t="inlineStr">
        <is>
          <t>Cash and cash equivalents</t>
        </is>
      </c>
      <c r="B3" s="6" t="n">
        <v>97536</v>
      </c>
      <c r="C3" s="6" t="n">
        <v>63726</v>
      </c>
    </row>
    <row r="4">
      <c r="A4" s="4" t="inlineStr">
        <is>
          <t>Accounts receivable, net of expected credit losses of $7,955 and $6,632</t>
        </is>
      </c>
      <c r="B4" s="5" t="n">
        <v>215407</v>
      </c>
      <c r="C4" s="5" t="n">
        <v>212565</v>
      </c>
    </row>
    <row r="5">
      <c r="A5" s="4" t="inlineStr">
        <is>
          <t>Other current financial assets</t>
        </is>
      </c>
      <c r="B5" s="5" t="n">
        <v>3200</v>
      </c>
      <c r="C5" s="5" t="n">
        <v>11347</v>
      </c>
    </row>
    <row r="6">
      <c r="A6" s="4" t="inlineStr">
        <is>
          <t>Inventories, net</t>
        </is>
      </c>
      <c r="B6" s="5" t="n">
        <v>125313</v>
      </c>
      <c r="C6" s="5" t="n">
        <v>164799</v>
      </c>
    </row>
    <row r="7">
      <c r="A7" s="4" t="inlineStr">
        <is>
          <t>Income tax receivables</t>
        </is>
      </c>
      <c r="B7" s="5" t="n">
        <v>10061</v>
      </c>
      <c r="C7" s="5" t="n">
        <v>17924</v>
      </c>
    </row>
    <row r="8">
      <c r="A8" s="4" t="inlineStr">
        <is>
          <t>Prepaid expenses and other current assets</t>
        </is>
      </c>
      <c r="B8" s="5" t="n">
        <v>39091</v>
      </c>
      <c r="C8" s="5" t="n">
        <v>37358</v>
      </c>
    </row>
    <row r="9">
      <c r="A9" s="4" t="inlineStr">
        <is>
          <t>Total current assets</t>
        </is>
      </c>
      <c r="B9" s="5" t="n">
        <v>490606</v>
      </c>
      <c r="C9" s="5" t="n">
        <v>507718</v>
      </c>
    </row>
    <row r="10">
      <c r="A10" s="4" t="inlineStr">
        <is>
          <t>Property, plant and equipment, net</t>
        </is>
      </c>
      <c r="B10" s="5" t="n">
        <v>577776</v>
      </c>
      <c r="C10" s="5" t="n">
        <v>534054</v>
      </c>
    </row>
    <row r="11">
      <c r="A11" s="4" t="inlineStr">
        <is>
          <t>Operating lease right-of-use assets</t>
        </is>
      </c>
      <c r="B11" s="5" t="n">
        <v>82681</v>
      </c>
      <c r="C11" s="5" t="n">
        <v>27532</v>
      </c>
    </row>
    <row r="12">
      <c r="A12" s="4" t="inlineStr">
        <is>
          <t>Goodwill</t>
        </is>
      </c>
      <c r="B12" s="5" t="n">
        <v>80604</v>
      </c>
      <c r="C12" s="5" t="n">
        <v>77341</v>
      </c>
    </row>
    <row r="13">
      <c r="A13" s="4" t="inlineStr">
        <is>
          <t>Intangible assets, net</t>
        </is>
      </c>
      <c r="B13" s="5" t="n">
        <v>47056</v>
      </c>
      <c r="C13" s="5" t="n">
        <v>50596</v>
      </c>
    </row>
    <row r="14">
      <c r="A14" s="4" t="inlineStr">
        <is>
          <t>Investment in equity method affiliates</t>
        </is>
      </c>
      <c r="B14" s="5" t="n">
        <v>5311</v>
      </c>
      <c r="C14" s="5" t="n">
        <v>5232</v>
      </c>
    </row>
    <row r="15">
      <c r="A15" s="4" t="inlineStr">
        <is>
          <t>Deferred income tax assets</t>
        </is>
      </c>
      <c r="B15" s="5" t="n">
        <v>60120</v>
      </c>
      <c r="C15" s="5" t="n">
        <v>48720</v>
      </c>
    </row>
    <row r="16">
      <c r="A16" s="4" t="inlineStr">
        <is>
          <t>Other financial assets</t>
        </is>
      </c>
      <c r="B16" s="5" t="n">
        <v>706</v>
      </c>
      <c r="C16" s="5" t="n">
        <v>2501</v>
      </c>
    </row>
    <row r="17">
      <c r="A17" s="4" t="inlineStr">
        <is>
          <t>Other assets</t>
        </is>
      </c>
      <c r="B17" s="5" t="n">
        <v>2971</v>
      </c>
      <c r="C17" s="5" t="n">
        <v>3701</v>
      </c>
    </row>
    <row r="18">
      <c r="A18" s="4" t="inlineStr">
        <is>
          <t>Total non-current assets</t>
        </is>
      </c>
      <c r="B18" s="5" t="n">
        <v>857225</v>
      </c>
      <c r="C18" s="5" t="n">
        <v>749676</v>
      </c>
    </row>
    <row r="19">
      <c r="A19" s="4" t="inlineStr">
        <is>
          <t>Total assets</t>
        </is>
      </c>
      <c r="B19" s="5" t="n">
        <v>1347831</v>
      </c>
      <c r="C19" s="5" t="n">
        <v>1257394</v>
      </c>
    </row>
    <row r="20">
      <c r="A20" s="3" t="inlineStr">
        <is>
          <t>Current liabilities</t>
        </is>
      </c>
    </row>
    <row r="21">
      <c r="A21" s="4" t="inlineStr">
        <is>
          <t>Accounts payable</t>
        </is>
      </c>
      <c r="B21" s="5" t="n">
        <v>105590</v>
      </c>
      <c r="C21" s="5" t="n">
        <v>156298</v>
      </c>
    </row>
    <row r="22">
      <c r="A22" s="4" t="inlineStr">
        <is>
          <t>Current portion of long term debt and other financial liabilities</t>
        </is>
      </c>
      <c r="B22" s="5" t="n">
        <v>123483</v>
      </c>
      <c r="C22" s="5" t="n">
        <v>36410</v>
      </c>
    </row>
    <row r="23">
      <c r="A23" s="4" t="inlineStr">
        <is>
          <t>Current portion of employee benefit plan obligation</t>
        </is>
      </c>
      <c r="B23" s="5" t="n">
        <v>947</v>
      </c>
      <c r="C23" s="5" t="n">
        <v>908</v>
      </c>
    </row>
    <row r="24">
      <c r="A24" s="4" t="inlineStr">
        <is>
          <t>Accrued liabilities</t>
        </is>
      </c>
      <c r="B24" s="5" t="n">
        <v>39620</v>
      </c>
      <c r="C24" s="5" t="n">
        <v>44931</v>
      </c>
    </row>
    <row r="25">
      <c r="A25" s="4" t="inlineStr">
        <is>
          <t>Income taxes payable</t>
        </is>
      </c>
      <c r="B25" s="5" t="n">
        <v>19645</v>
      </c>
      <c r="C25" s="5" t="n">
        <v>14154</v>
      </c>
    </row>
    <row r="26">
      <c r="A26" s="4" t="inlineStr">
        <is>
          <t>Other current liabilities</t>
        </is>
      </c>
      <c r="B26" s="5" t="n">
        <v>39148</v>
      </c>
      <c r="C26" s="5" t="n">
        <v>32509</v>
      </c>
    </row>
    <row r="27">
      <c r="A27" s="4" t="inlineStr">
        <is>
          <t>Total current liabilities</t>
        </is>
      </c>
      <c r="B27" s="5" t="n">
        <v>328433</v>
      </c>
      <c r="C27" s="5" t="n">
        <v>285211</v>
      </c>
    </row>
    <row r="28">
      <c r="A28" s="4" t="inlineStr">
        <is>
          <t>Long-term debt, net</t>
        </is>
      </c>
      <c r="B28" s="5" t="n">
        <v>640027</v>
      </c>
      <c r="C28" s="5" t="n">
        <v>630261</v>
      </c>
    </row>
    <row r="29">
      <c r="A29" s="4" t="inlineStr">
        <is>
          <t>Employee benefit plan obligation</t>
        </is>
      </c>
      <c r="B29" s="5" t="n">
        <v>74562</v>
      </c>
      <c r="C29" s="5" t="n">
        <v>71901</v>
      </c>
    </row>
    <row r="30">
      <c r="A30" s="4" t="inlineStr">
        <is>
          <t>Deferred income tax liabilities</t>
        </is>
      </c>
      <c r="B30" s="5" t="n">
        <v>49686</v>
      </c>
      <c r="C30" s="5" t="n">
        <v>43308</v>
      </c>
    </row>
    <row r="31">
      <c r="A31" s="4" t="inlineStr">
        <is>
          <t>Other liabilities</t>
        </is>
      </c>
      <c r="B31" s="5" t="n">
        <v>97953</v>
      </c>
      <c r="C31" s="5" t="n">
        <v>40701</v>
      </c>
    </row>
    <row r="32">
      <c r="A32" s="4" t="inlineStr">
        <is>
          <t>Commitments and contingencies</t>
        </is>
      </c>
      <c r="B32" s="4" t="inlineStr">
        <is>
          <t xml:space="preserve"> </t>
        </is>
      </c>
      <c r="C32" s="4" t="inlineStr">
        <is>
          <t xml:space="preserve"> </t>
        </is>
      </c>
    </row>
    <row r="33">
      <c r="A33" s="4" t="inlineStr">
        <is>
          <t>Total non-current liabilities</t>
        </is>
      </c>
      <c r="B33" s="5" t="n">
        <v>862228</v>
      </c>
      <c r="C33" s="5" t="n">
        <v>786171</v>
      </c>
    </row>
    <row r="34">
      <c r="A34" s="3" t="inlineStr">
        <is>
          <t>Stockholders' equity</t>
        </is>
      </c>
    </row>
    <row r="35">
      <c r="A35" s="4" t="inlineStr">
        <is>
          <t>Common stock, Authorized: 65,035,579 and 65,035,579 shares with no par value, Issued - 60,992,259 and 60,729,289 shares with no par value, Outstanding - 60,487,117 and 60,224,147 shares</t>
        </is>
      </c>
      <c r="B35" s="5" t="n">
        <v>85323</v>
      </c>
      <c r="C35" s="5" t="n">
        <v>85032</v>
      </c>
    </row>
    <row r="36">
      <c r="A36" s="4" t="inlineStr">
        <is>
          <t>Less 505,142 and 505,142 shares of common treasury stock, at cost</t>
        </is>
      </c>
      <c r="B36" s="5" t="n">
        <v>-8515</v>
      </c>
      <c r="C36" s="5" t="n">
        <v>-8515</v>
      </c>
    </row>
    <row r="37">
      <c r="A37" s="4" t="inlineStr">
        <is>
          <t>Additional paid-in capital</t>
        </is>
      </c>
      <c r="B37" s="5" t="n">
        <v>65311</v>
      </c>
      <c r="C37" s="5" t="n">
        <v>65562</v>
      </c>
    </row>
    <row r="38">
      <c r="A38" s="4" t="inlineStr">
        <is>
          <t>Retained earnings</t>
        </is>
      </c>
      <c r="B38" s="5" t="n">
        <v>75501</v>
      </c>
      <c r="C38" s="5" t="n">
        <v>78296</v>
      </c>
    </row>
    <row r="39">
      <c r="A39" s="4" t="inlineStr">
        <is>
          <t>Accumulated other comprehensive loss</t>
        </is>
      </c>
      <c r="B39" s="5" t="n">
        <v>-60449</v>
      </c>
      <c r="C39" s="5" t="n">
        <v>-34362</v>
      </c>
    </row>
    <row r="40">
      <c r="A40" s="4" t="inlineStr">
        <is>
          <t>Total stockholders' equity</t>
        </is>
      </c>
      <c r="B40" s="5" t="n">
        <v>157170</v>
      </c>
      <c r="C40" s="5" t="n">
        <v>186013</v>
      </c>
    </row>
    <row r="41">
      <c r="A41" s="4" t="inlineStr">
        <is>
          <t>Total liabilities and stockholders' equity</t>
        </is>
      </c>
      <c r="B41" s="6" t="n">
        <v>1347831</v>
      </c>
      <c r="C41" s="6" t="n">
        <v>1257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31, 2020</t>
        </is>
      </c>
      <c r="G2" s="2" t="inlineStr">
        <is>
          <t>Dec. 31, 2019</t>
        </is>
      </c>
    </row>
    <row r="3">
      <c r="A3" s="3" t="inlineStr">
        <is>
          <t>Lessee, Lease, Description [Line Items]</t>
        </is>
      </c>
    </row>
    <row r="4">
      <c r="A4" s="4" t="inlineStr">
        <is>
          <t>Operating lease, right-of-use asset</t>
        </is>
      </c>
      <c r="B4" s="6" t="n">
        <v>82681</v>
      </c>
      <c r="D4" s="6" t="n">
        <v>82681</v>
      </c>
      <c r="G4" s="6" t="n">
        <v>27532</v>
      </c>
    </row>
    <row r="5">
      <c r="A5" s="4" t="inlineStr">
        <is>
          <t>Operating lease liability</t>
        </is>
      </c>
      <c r="B5" s="5" t="n">
        <v>84200</v>
      </c>
      <c r="D5" s="5" t="n">
        <v>84200</v>
      </c>
    </row>
    <row r="6">
      <c r="A6" s="4" t="inlineStr">
        <is>
          <t>Operating lease liability, current</t>
        </is>
      </c>
      <c r="B6" s="5" t="n">
        <v>11500</v>
      </c>
      <c r="D6" s="5" t="n">
        <v>11500</v>
      </c>
    </row>
    <row r="7">
      <c r="A7" s="4" t="inlineStr">
        <is>
          <t>Operating lease liability, noncurrent</t>
        </is>
      </c>
      <c r="B7" s="6" t="n">
        <v>72700</v>
      </c>
      <c r="D7" s="6" t="n">
        <v>72700</v>
      </c>
    </row>
    <row r="8">
      <c r="A8" s="4" t="inlineStr">
        <is>
          <t>Weighted average minimum lease term</t>
        </is>
      </c>
      <c r="D8" s="4" t="inlineStr">
        <is>
          <t>17 years</t>
        </is>
      </c>
    </row>
    <row r="9">
      <c r="A9" s="4" t="inlineStr">
        <is>
          <t>Weighted average discount rate</t>
        </is>
      </c>
      <c r="B9" s="4" t="inlineStr">
        <is>
          <t>5.70%</t>
        </is>
      </c>
      <c r="D9" s="4" t="inlineStr">
        <is>
          <t>5.70%</t>
        </is>
      </c>
    </row>
    <row r="10">
      <c r="A10" s="4" t="inlineStr">
        <is>
          <t>Right-of-Use Asset Obtained in Exchange for Finance Lease Liability</t>
        </is>
      </c>
      <c r="B10" s="6" t="n">
        <v>54800</v>
      </c>
    </row>
    <row r="11">
      <c r="A11" s="4" t="inlineStr">
        <is>
          <t>Finance lease, cost</t>
        </is>
      </c>
      <c r="B11" s="5" t="n">
        <v>600</v>
      </c>
      <c r="D11" s="6" t="n">
        <v>900</v>
      </c>
    </row>
    <row r="12">
      <c r="A12" s="4" t="inlineStr">
        <is>
          <t>Operating lease, cost</t>
        </is>
      </c>
      <c r="B12" s="5" t="n">
        <v>2900</v>
      </c>
      <c r="C12" s="6" t="n">
        <v>2700</v>
      </c>
      <c r="D12" s="5" t="n">
        <v>8400</v>
      </c>
      <c r="E12" s="6" t="n">
        <v>8000</v>
      </c>
    </row>
    <row r="13">
      <c r="A13" s="4" t="inlineStr">
        <is>
          <t>Cash paid, lease liabilities, operating leases</t>
        </is>
      </c>
      <c r="B13" s="6" t="n">
        <v>2600</v>
      </c>
      <c r="C13" s="6" t="n">
        <v>2300</v>
      </c>
      <c r="D13" s="6" t="n">
        <v>7000</v>
      </c>
      <c r="E13" s="6" t="n">
        <v>7600</v>
      </c>
    </row>
    <row r="14">
      <c r="A14" s="4" t="inlineStr">
        <is>
          <t>Cologne, Germany</t>
        </is>
      </c>
    </row>
    <row r="15">
      <c r="A15" s="3" t="inlineStr">
        <is>
          <t>Lessee, Lease, Description [Line Items]</t>
        </is>
      </c>
    </row>
    <row r="16">
      <c r="A16" s="4" t="inlineStr">
        <is>
          <t>Lessee, finance lease, term of contract</t>
        </is>
      </c>
      <c r="B16" s="4" t="inlineStr">
        <is>
          <t>25 years</t>
        </is>
      </c>
      <c r="D16" s="4" t="inlineStr">
        <is>
          <t>25 years</t>
        </is>
      </c>
    </row>
    <row r="17">
      <c r="A17" s="4" t="inlineStr">
        <is>
          <t>Undiscounted future lease payments</t>
        </is>
      </c>
      <c r="F17" s="6" t="n">
        <v>6000</v>
      </c>
    </row>
    <row r="18">
      <c r="A18" s="4" t="inlineStr">
        <is>
          <t>Undiscounted future lease payments, term of lease</t>
        </is>
      </c>
      <c r="F18"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Sep. 30, 2020USD ($)</t>
        </is>
      </c>
    </row>
    <row r="2">
      <c r="A2" s="3" t="inlineStr">
        <is>
          <t>Leases [Abstract]</t>
        </is>
      </c>
    </row>
    <row r="3">
      <c r="A3" s="4" t="inlineStr">
        <is>
          <t>Next 12 months</t>
        </is>
      </c>
      <c r="B3" s="6" t="n">
        <v>11550</v>
      </c>
    </row>
    <row r="4">
      <c r="A4" s="4" t="inlineStr">
        <is>
          <t>1 to 2 years</t>
        </is>
      </c>
      <c r="B4" s="5" t="n">
        <v>10804</v>
      </c>
    </row>
    <row r="5">
      <c r="A5" s="4" t="inlineStr">
        <is>
          <t>2 to 3 years</t>
        </is>
      </c>
      <c r="B5" s="5" t="n">
        <v>10519</v>
      </c>
    </row>
    <row r="6">
      <c r="A6" s="4" t="inlineStr">
        <is>
          <t>3 to 4 years</t>
        </is>
      </c>
      <c r="B6" s="5" t="n">
        <v>9529</v>
      </c>
    </row>
    <row r="7">
      <c r="A7" s="4" t="inlineStr">
        <is>
          <t>4 to 5 years</t>
        </is>
      </c>
      <c r="B7" s="5" t="n">
        <v>8989</v>
      </c>
    </row>
    <row r="8">
      <c r="A8" s="4" t="inlineStr">
        <is>
          <t>More than 5 years</t>
        </is>
      </c>
      <c r="B8" s="5" t="n">
        <v>40940</v>
      </c>
    </row>
    <row r="9">
      <c r="A9" s="4" t="inlineStr">
        <is>
          <t>Total undiscounted minimum lease payments</t>
        </is>
      </c>
      <c r="B9" s="5" t="n">
        <v>92330</v>
      </c>
    </row>
    <row r="10">
      <c r="A10" s="4" t="inlineStr">
        <is>
          <t>Discount</t>
        </is>
      </c>
      <c r="B10" s="5" t="n">
        <v>-8130</v>
      </c>
    </row>
    <row r="11">
      <c r="A11" s="4" t="inlineStr">
        <is>
          <t>Lease liability (current and non-current)</t>
        </is>
      </c>
      <c r="B11" s="6" t="n">
        <v>8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0</t>
        </is>
      </c>
      <c r="C1" s="2" t="inlineStr">
        <is>
          <t>Dec. 31, 2019</t>
        </is>
      </c>
    </row>
    <row r="2">
      <c r="A2" s="3" t="inlineStr">
        <is>
          <t>Inventory Disclosure [Abstract]</t>
        </is>
      </c>
    </row>
    <row r="3">
      <c r="A3" s="4" t="inlineStr">
        <is>
          <t>Raw materials, consumables and supplies, net</t>
        </is>
      </c>
      <c r="B3" s="6" t="n">
        <v>56235</v>
      </c>
      <c r="C3" s="6" t="n">
        <v>69168</v>
      </c>
    </row>
    <row r="4">
      <c r="A4" s="4" t="inlineStr">
        <is>
          <t>Work in process</t>
        </is>
      </c>
      <c r="B4" s="5" t="n">
        <v>201</v>
      </c>
      <c r="C4" s="5" t="n">
        <v>148</v>
      </c>
    </row>
    <row r="5">
      <c r="A5" s="4" t="inlineStr">
        <is>
          <t>Finished goods, net</t>
        </is>
      </c>
      <c r="B5" s="5" t="n">
        <v>68876</v>
      </c>
      <c r="C5" s="5" t="n">
        <v>95483</v>
      </c>
    </row>
    <row r="6">
      <c r="A6" s="4" t="inlineStr">
        <is>
          <t>Total</t>
        </is>
      </c>
      <c r="B6" s="6" t="n">
        <v>125313</v>
      </c>
      <c r="C6" s="6" t="n">
        <v>1647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Thousands</t>
        </is>
      </c>
      <c r="B1" s="2" t="inlineStr">
        <is>
          <t>Sep. 30, 2020</t>
        </is>
      </c>
      <c r="C1" s="2" t="inlineStr">
        <is>
          <t>Dec. 31, 2019</t>
        </is>
      </c>
      <c r="D1" s="2" t="inlineStr">
        <is>
          <t>Sep. 30, 2019</t>
        </is>
      </c>
      <c r="E1" s="2" t="inlineStr">
        <is>
          <t>Dec. 31, 2018</t>
        </is>
      </c>
    </row>
    <row r="2">
      <c r="A2" s="3" t="inlineStr">
        <is>
          <t>Receivables [Abstract]</t>
        </is>
      </c>
    </row>
    <row r="3">
      <c r="A3" s="4" t="inlineStr">
        <is>
          <t>Accounts receivable</t>
        </is>
      </c>
      <c r="B3" s="6" t="n">
        <v>223362</v>
      </c>
      <c r="C3" s="6" t="n">
        <v>219197</v>
      </c>
    </row>
    <row r="4">
      <c r="A4" s="4" t="inlineStr">
        <is>
          <t>Expected credit losses</t>
        </is>
      </c>
      <c r="B4" s="5" t="n">
        <v>-7955</v>
      </c>
      <c r="C4" s="5" t="n">
        <v>-6632</v>
      </c>
      <c r="D4" s="6" t="n">
        <v>-5348</v>
      </c>
      <c r="E4" s="6" t="n">
        <v>-5081</v>
      </c>
    </row>
    <row r="5">
      <c r="A5" s="4" t="inlineStr">
        <is>
          <t>Accounts receivable, net of expected credit losses</t>
        </is>
      </c>
      <c r="B5" s="6" t="n">
        <v>215407</v>
      </c>
      <c r="C5" s="6" t="n">
        <v>212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ccounts Receivable, Expected Credit Los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Allowance for credit losses as of January 1,</t>
        </is>
      </c>
      <c r="B4" s="6" t="n">
        <v>-6632</v>
      </c>
      <c r="C4" s="6" t="n">
        <v>-5081</v>
      </c>
    </row>
    <row r="5">
      <c r="A5" s="4" t="inlineStr">
        <is>
          <t>Credit loss expense</t>
        </is>
      </c>
      <c r="B5" s="5" t="n">
        <v>-3725</v>
      </c>
      <c r="C5" s="5" t="n">
        <v>-1530</v>
      </c>
    </row>
    <row r="6">
      <c r="A6" s="4" t="inlineStr">
        <is>
          <t>Credit loss income and utilization</t>
        </is>
      </c>
      <c r="B6" s="5" t="n">
        <v>2295</v>
      </c>
      <c r="C6" s="5" t="n">
        <v>968</v>
      </c>
    </row>
    <row r="7">
      <c r="A7" s="4" t="inlineStr">
        <is>
          <t>Foreign currency translation effects</t>
        </is>
      </c>
      <c r="B7" s="5" t="n">
        <v>106</v>
      </c>
      <c r="C7" s="5" t="n">
        <v>295</v>
      </c>
    </row>
    <row r="8">
      <c r="A8" s="4" t="inlineStr">
        <is>
          <t>Allowance for credit losses as of September 30,</t>
        </is>
      </c>
      <c r="B8" s="6" t="n">
        <v>-7955</v>
      </c>
      <c r="C8" s="6" t="n">
        <v>-53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Thousands</t>
        </is>
      </c>
      <c r="B1" s="2" t="inlineStr">
        <is>
          <t>Sep. 30, 2020</t>
        </is>
      </c>
      <c r="C1" s="2" t="inlineStr">
        <is>
          <t>Dec. 31, 2019</t>
        </is>
      </c>
    </row>
    <row r="2">
      <c r="A2" s="3" t="inlineStr">
        <is>
          <t>Current</t>
        </is>
      </c>
    </row>
    <row r="3">
      <c r="A3" s="4" t="inlineStr">
        <is>
          <t>Other short-term debt and obligations</t>
        </is>
      </c>
      <c r="B3" s="6" t="n">
        <v>116670</v>
      </c>
      <c r="C3" s="6" t="n">
        <v>29762</v>
      </c>
    </row>
    <row r="4">
      <c r="A4" s="4" t="inlineStr">
        <is>
          <t>Current portion of long term debt and other financial liabilities</t>
        </is>
      </c>
      <c r="B4" s="5" t="n">
        <v>123483</v>
      </c>
      <c r="C4" s="5" t="n">
        <v>36410</v>
      </c>
    </row>
    <row r="5">
      <c r="A5" s="3" t="inlineStr">
        <is>
          <t>Non-current</t>
        </is>
      </c>
    </row>
    <row r="6">
      <c r="A6" s="4" t="inlineStr">
        <is>
          <t>Long-term debt, net</t>
        </is>
      </c>
      <c r="B6" s="5" t="n">
        <v>640027</v>
      </c>
      <c r="C6" s="5" t="n">
        <v>630261</v>
      </c>
    </row>
    <row r="7">
      <c r="A7" s="4" t="inlineStr">
        <is>
          <t>Total</t>
        </is>
      </c>
      <c r="B7" s="5" t="n">
        <v>763511</v>
      </c>
      <c r="C7" s="5" t="n">
        <v>666671</v>
      </c>
    </row>
    <row r="8">
      <c r="A8" s="4" t="inlineStr">
        <is>
          <t>Term Loan Facility | Term Loan</t>
        </is>
      </c>
    </row>
    <row r="9">
      <c r="A9" s="3" t="inlineStr">
        <is>
          <t>Current</t>
        </is>
      </c>
    </row>
    <row r="10">
      <c r="A10" s="4" t="inlineStr">
        <is>
          <t>Term loan</t>
        </is>
      </c>
      <c r="B10" s="5" t="n">
        <v>8254</v>
      </c>
      <c r="C10" s="5" t="n">
        <v>8057</v>
      </c>
    </row>
    <row r="11">
      <c r="A11" s="4" t="inlineStr">
        <is>
          <t>Deferred debt issuance costs - term loan</t>
        </is>
      </c>
      <c r="B11" s="5" t="n">
        <v>-1441</v>
      </c>
      <c r="C11" s="5" t="n">
        <v>-1409</v>
      </c>
    </row>
    <row r="12">
      <c r="A12" s="3" t="inlineStr">
        <is>
          <t>Non-current</t>
        </is>
      </c>
    </row>
    <row r="13">
      <c r="A13" s="4" t="inlineStr">
        <is>
          <t>Term loan</t>
        </is>
      </c>
      <c r="B13" s="5" t="n">
        <v>643883</v>
      </c>
      <c r="C13" s="5" t="n">
        <v>634994</v>
      </c>
    </row>
    <row r="14">
      <c r="A14" s="4" t="inlineStr">
        <is>
          <t>Deferred debt issuance costs - term loan</t>
        </is>
      </c>
      <c r="B14" s="6" t="n">
        <v>-3856</v>
      </c>
      <c r="C14" s="6" t="n">
        <v>-4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and Other Obligations - Term Loan (Details)</t>
        </is>
      </c>
      <c r="B1" s="2" t="inlineStr">
        <is>
          <t>May 11, 2018USD ($)</t>
        </is>
      </c>
      <c r="C1" s="2" t="inlineStr">
        <is>
          <t>Jul. 25, 2014USD ($)</t>
        </is>
      </c>
      <c r="D1" s="2" t="inlineStr">
        <is>
          <t>Sep. 30, 2020USD ($)</t>
        </is>
      </c>
      <c r="E1" s="2" t="inlineStr">
        <is>
          <t>Sep. 30, 2019USD ($)</t>
        </is>
      </c>
      <c r="F1" s="2" t="inlineStr">
        <is>
          <t>Sep. 30, 2020USD ($)</t>
        </is>
      </c>
      <c r="G1" s="2" t="inlineStr">
        <is>
          <t>Sep. 30, 2019USD ($)</t>
        </is>
      </c>
      <c r="H1" s="2" t="inlineStr">
        <is>
          <t>Dec. 31, 2018USD ($)</t>
        </is>
      </c>
      <c r="I1" s="2" t="inlineStr">
        <is>
          <t>Dec. 31, 2017USD ($)</t>
        </is>
      </c>
      <c r="J1" s="2" t="inlineStr">
        <is>
          <t>Dec. 31, 2016USD ($)</t>
        </is>
      </c>
      <c r="K1" s="2" t="inlineStr">
        <is>
          <t>Dec. 31, 2017USD ($)</t>
        </is>
      </c>
      <c r="L1" s="2" t="inlineStr">
        <is>
          <t>Dec. 31, 2017EUR (€)</t>
        </is>
      </c>
      <c r="M1" s="2" t="inlineStr">
        <is>
          <t>Dec. 31, 2019USD ($)</t>
        </is>
      </c>
      <c r="N1" s="2" t="inlineStr">
        <is>
          <t>Jan. 01, 2015USD ($)</t>
        </is>
      </c>
      <c r="O1" s="2" t="inlineStr">
        <is>
          <t>Jul. 25, 2014EUR (€)</t>
        </is>
      </c>
    </row>
    <row r="2">
      <c r="A2" s="3" t="inlineStr">
        <is>
          <t>Line of Credit Facility [Line Items]</t>
        </is>
      </c>
    </row>
    <row r="3">
      <c r="A3" s="4" t="inlineStr">
        <is>
          <t>Repayment of debt</t>
        </is>
      </c>
      <c r="D3" s="6" t="n">
        <v>2055000</v>
      </c>
      <c r="E3" s="6" t="n">
        <v>1987000</v>
      </c>
      <c r="F3" s="6" t="n">
        <v>6077000</v>
      </c>
      <c r="G3" s="6" t="n">
        <v>6034000</v>
      </c>
    </row>
    <row r="4">
      <c r="A4" s="4" t="inlineStr">
        <is>
          <t>Finance costs directly expensed</t>
        </is>
      </c>
      <c r="D4" s="5" t="n">
        <v>530000</v>
      </c>
      <c r="E4" s="5" t="n">
        <v>512000</v>
      </c>
      <c r="F4" s="5" t="n">
        <v>1531000</v>
      </c>
      <c r="G4" s="5" t="n">
        <v>1602000</v>
      </c>
    </row>
    <row r="5">
      <c r="A5" s="4" t="inlineStr">
        <is>
          <t>Unrealized loss</t>
        </is>
      </c>
      <c r="D5" s="5" t="n">
        <v>60449000</v>
      </c>
      <c r="F5" s="5" t="n">
        <v>60449000</v>
      </c>
      <c r="M5" s="6" t="n">
        <v>34362000</v>
      </c>
    </row>
    <row r="6">
      <c r="A6" s="4" t="inlineStr">
        <is>
          <t>Cross Currency Interest Rate Contract | Cash Flow Hedge | Designated as hedging instrument</t>
        </is>
      </c>
    </row>
    <row r="7">
      <c r="A7" s="3" t="inlineStr">
        <is>
          <t>Line of Credit Facility [Line Items]</t>
        </is>
      </c>
    </row>
    <row r="8">
      <c r="A8" s="4" t="inlineStr">
        <is>
          <t>Notional amount converted into EUR</t>
        </is>
      </c>
      <c r="B8" s="6" t="n">
        <v>235000000</v>
      </c>
    </row>
    <row r="9">
      <c r="A9" s="4" t="inlineStr">
        <is>
          <t>Currency Swap | Net Investment Hedging | Designated as hedging instrument</t>
        </is>
      </c>
    </row>
    <row r="10">
      <c r="A10" s="3" t="inlineStr">
        <is>
          <t>Line of Credit Facility [Line Items]</t>
        </is>
      </c>
    </row>
    <row r="11">
      <c r="A11" s="4" t="inlineStr">
        <is>
          <t>Notional amount converted into EUR</t>
        </is>
      </c>
      <c r="N11" s="6" t="n">
        <v>180000000</v>
      </c>
    </row>
    <row r="12">
      <c r="A12" s="4" t="inlineStr">
        <is>
          <t>Unrealized loss</t>
        </is>
      </c>
      <c r="D12" s="5" t="n">
        <v>2200000</v>
      </c>
      <c r="F12" s="6" t="n">
        <v>2200000</v>
      </c>
    </row>
    <row r="13">
      <c r="A13" s="4" t="inlineStr">
        <is>
          <t>Term Loan | Term Loan Facility</t>
        </is>
      </c>
    </row>
    <row r="14">
      <c r="A14" s="3" t="inlineStr">
        <is>
          <t>Line of Credit Facility [Line Items]</t>
        </is>
      </c>
    </row>
    <row r="15">
      <c r="A15" s="4" t="inlineStr">
        <is>
          <t>Debt face amount</t>
        </is>
      </c>
      <c r="C15" s="6" t="n">
        <v>895000000</v>
      </c>
    </row>
    <row r="16">
      <c r="A16" s="4" t="inlineStr">
        <is>
          <t>Required repayment per annum (at least) (as a percent)</t>
        </is>
      </c>
      <c r="C16" s="4" t="inlineStr">
        <is>
          <t>1.00%</t>
        </is>
      </c>
    </row>
    <row r="17">
      <c r="A17" s="4" t="inlineStr">
        <is>
          <t>Term loan, maturity date extension</t>
        </is>
      </c>
      <c r="F17" s="4" t="inlineStr">
        <is>
          <t>3 years</t>
        </is>
      </c>
    </row>
    <row r="18">
      <c r="A18" s="4" t="inlineStr">
        <is>
          <t>Repricing finance costs directly expensed</t>
        </is>
      </c>
      <c r="H18" s="6" t="n">
        <v>700000</v>
      </c>
      <c r="I18" s="6" t="n">
        <v>3500000</v>
      </c>
      <c r="J18" s="6" t="n">
        <v>2100000</v>
      </c>
    </row>
    <row r="19">
      <c r="A19" s="4" t="inlineStr">
        <is>
          <t>Finance costs directly expensed</t>
        </is>
      </c>
      <c r="D19" s="5" t="n">
        <v>400000</v>
      </c>
      <c r="E19" s="6" t="n">
        <v>400000</v>
      </c>
      <c r="F19" s="6" t="n">
        <v>1100000</v>
      </c>
      <c r="G19" s="6" t="n">
        <v>1100000</v>
      </c>
    </row>
    <row r="20">
      <c r="A20" s="4" t="inlineStr">
        <is>
          <t>Estimated annual interest expense reduction</t>
        </is>
      </c>
      <c r="B20" s="6" t="n">
        <v>4700000</v>
      </c>
    </row>
    <row r="21">
      <c r="A21" s="4" t="inlineStr">
        <is>
          <t>Debt issuance costs</t>
        </is>
      </c>
      <c r="D21" s="6" t="n">
        <v>5300000</v>
      </c>
      <c r="F21" s="6" t="n">
        <v>5300000</v>
      </c>
      <c r="M21" s="6" t="n">
        <v>6100000</v>
      </c>
    </row>
    <row r="22">
      <c r="A22" s="4" t="inlineStr">
        <is>
          <t>Term Loan | Term Loan - USD</t>
        </is>
      </c>
    </row>
    <row r="23">
      <c r="A23" s="3" t="inlineStr">
        <is>
          <t>Line of Credit Facility [Line Items]</t>
        </is>
      </c>
    </row>
    <row r="24">
      <c r="A24" s="4" t="inlineStr">
        <is>
          <t>Debt face amount</t>
        </is>
      </c>
      <c r="C24" s="6" t="n">
        <v>358000000</v>
      </c>
    </row>
    <row r="25">
      <c r="A25" s="4" t="inlineStr">
        <is>
          <t>Repayment of debt</t>
        </is>
      </c>
      <c r="K25" s="6" t="n">
        <v>58000000</v>
      </c>
    </row>
    <row r="26">
      <c r="A26" s="4" t="inlineStr">
        <is>
          <t>Term Loan | Term Loan - USD | LIBOR</t>
        </is>
      </c>
    </row>
    <row r="27">
      <c r="A27" s="3" t="inlineStr">
        <is>
          <t>Line of Credit Facility [Line Items]</t>
        </is>
      </c>
    </row>
    <row r="28">
      <c r="A28" s="4" t="inlineStr">
        <is>
          <t>Basis spread on variable rate</t>
        </is>
      </c>
      <c r="F28" s="4" t="inlineStr">
        <is>
          <t>2.00%</t>
        </is>
      </c>
    </row>
    <row r="29">
      <c r="A29" s="4" t="inlineStr">
        <is>
          <t>Variable rate basis floor</t>
        </is>
      </c>
      <c r="C29" s="4" t="inlineStr">
        <is>
          <t>1.00%</t>
        </is>
      </c>
      <c r="F29" s="4" t="inlineStr">
        <is>
          <t>0.00%</t>
        </is>
      </c>
    </row>
    <row r="30">
      <c r="A30" s="4" t="inlineStr">
        <is>
          <t>Term Loan | Term Loan - USD | Minimum | LIBOR</t>
        </is>
      </c>
    </row>
    <row r="31">
      <c r="A31" s="3" t="inlineStr">
        <is>
          <t>Line of Credit Facility [Line Items]</t>
        </is>
      </c>
    </row>
    <row r="32">
      <c r="A32" s="4" t="inlineStr">
        <is>
          <t>Basis spread on variable rate</t>
        </is>
      </c>
      <c r="C32" s="4" t="inlineStr">
        <is>
          <t>3.75%</t>
        </is>
      </c>
    </row>
    <row r="33">
      <c r="A33" s="4" t="inlineStr">
        <is>
          <t>Term Loan | Term Loan - USD | Maximum | LIBOR</t>
        </is>
      </c>
    </row>
    <row r="34">
      <c r="A34" s="3" t="inlineStr">
        <is>
          <t>Line of Credit Facility [Line Items]</t>
        </is>
      </c>
    </row>
    <row r="35">
      <c r="A35" s="4" t="inlineStr">
        <is>
          <t>Basis spread on variable rate</t>
        </is>
      </c>
      <c r="C35" s="4" t="inlineStr">
        <is>
          <t>4.00%</t>
        </is>
      </c>
    </row>
    <row r="36">
      <c r="A36" s="4" t="inlineStr">
        <is>
          <t>Term Loan | Term Loan - EUR</t>
        </is>
      </c>
    </row>
    <row r="37">
      <c r="A37" s="3" t="inlineStr">
        <is>
          <t>Line of Credit Facility [Line Items]</t>
        </is>
      </c>
    </row>
    <row r="38">
      <c r="A38" s="4" t="inlineStr">
        <is>
          <t>Debt face amount | €</t>
        </is>
      </c>
      <c r="O38" s="9" t="n">
        <v>399000000</v>
      </c>
    </row>
    <row r="39">
      <c r="A39" s="4" t="inlineStr">
        <is>
          <t>Repayment of debt | €</t>
        </is>
      </c>
      <c r="L39" s="9" t="n">
        <v>56000000</v>
      </c>
    </row>
    <row r="40">
      <c r="A40" s="4" t="inlineStr">
        <is>
          <t>Term Loan | Term Loan - EUR | EURIBOR</t>
        </is>
      </c>
    </row>
    <row r="41">
      <c r="A41" s="3" t="inlineStr">
        <is>
          <t>Line of Credit Facility [Line Items]</t>
        </is>
      </c>
    </row>
    <row r="42">
      <c r="A42" s="4" t="inlineStr">
        <is>
          <t>Basis spread on variable rate</t>
        </is>
      </c>
      <c r="F42" s="4" t="inlineStr">
        <is>
          <t>2.25%</t>
        </is>
      </c>
    </row>
    <row r="43">
      <c r="A43" s="4" t="inlineStr">
        <is>
          <t>Variable rate basis floor</t>
        </is>
      </c>
      <c r="C43" s="4" t="inlineStr">
        <is>
          <t>1.00%</t>
        </is>
      </c>
      <c r="F43" s="4" t="inlineStr">
        <is>
          <t>0.00%</t>
        </is>
      </c>
    </row>
    <row r="44">
      <c r="A44" s="4" t="inlineStr">
        <is>
          <t>Term Loan | Term Loan - EUR | Minimum | EURIBOR</t>
        </is>
      </c>
    </row>
    <row r="45">
      <c r="A45" s="3" t="inlineStr">
        <is>
          <t>Line of Credit Facility [Line Items]</t>
        </is>
      </c>
    </row>
    <row r="46">
      <c r="A46" s="4" t="inlineStr">
        <is>
          <t>Basis spread on variable rate</t>
        </is>
      </c>
      <c r="C46" s="4" t="inlineStr">
        <is>
          <t>3.75%</t>
        </is>
      </c>
    </row>
    <row r="47">
      <c r="A47" s="4" t="inlineStr">
        <is>
          <t>Term Loan | Term Loan - EUR | Maximum | EURIBOR</t>
        </is>
      </c>
    </row>
    <row r="48">
      <c r="A48" s="3" t="inlineStr">
        <is>
          <t>Line of Credit Facility [Line Items]</t>
        </is>
      </c>
    </row>
    <row r="49">
      <c r="A49" s="4" t="inlineStr">
        <is>
          <t>Basis spread on variable rate</t>
        </is>
      </c>
      <c r="C49" s="4" t="inlineStr">
        <is>
          <t>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5" customWidth="1" min="1" max="1"/>
    <col width="21" customWidth="1" min="2" max="2"/>
    <col width="20" customWidth="1" min="3" max="3"/>
    <col width="13"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Debt and Other Obligations - Revolving Credit Facility (Details)</t>
        </is>
      </c>
      <c r="B1" s="2" t="inlineStr">
        <is>
          <t>Apr. 02, 2019EUR (€)</t>
        </is>
      </c>
      <c r="C1" s="2" t="inlineStr">
        <is>
          <t>May 05, 2017USD ($)</t>
        </is>
      </c>
      <c r="D1" s="2" t="inlineStr">
        <is>
          <t>May 04, 2017</t>
        </is>
      </c>
      <c r="E1" s="2" t="inlineStr">
        <is>
          <t>Jul. 25, 2014USD ($)</t>
        </is>
      </c>
      <c r="F1" s="2" t="inlineStr">
        <is>
          <t>Dec. 31, 2020</t>
        </is>
      </c>
      <c r="G1" s="2" t="inlineStr">
        <is>
          <t>Sep. 30, 2020USD ($)</t>
        </is>
      </c>
      <c r="H1" s="2" t="inlineStr">
        <is>
          <t>Sep. 30, 2019USD ($)</t>
        </is>
      </c>
      <c r="I1" s="2" t="inlineStr">
        <is>
          <t>Sep. 30, 2020USD ($)</t>
        </is>
      </c>
      <c r="J1" s="2" t="inlineStr">
        <is>
          <t>Sep. 30, 2019USD ($)</t>
        </is>
      </c>
      <c r="K1" s="2" t="inlineStr">
        <is>
          <t>Dec. 31, 2019USD ($)</t>
        </is>
      </c>
      <c r="L1" s="2" t="inlineStr">
        <is>
          <t>Apr. 01, 2019EUR (€)</t>
        </is>
      </c>
      <c r="M1" s="2" t="inlineStr">
        <is>
          <t>May 05, 2017EUR (€)</t>
        </is>
      </c>
      <c r="N1" s="2" t="inlineStr">
        <is>
          <t>Jul. 25, 2014EUR (€)</t>
        </is>
      </c>
    </row>
    <row r="2">
      <c r="A2" s="3" t="inlineStr">
        <is>
          <t>Debt Instrument [Line Items]</t>
        </is>
      </c>
    </row>
    <row r="3">
      <c r="A3" s="4" t="inlineStr">
        <is>
          <t>Amortization of debt issuance costs</t>
        </is>
      </c>
      <c r="G3" s="6" t="n">
        <v>530000</v>
      </c>
      <c r="H3" s="6" t="n">
        <v>512000</v>
      </c>
      <c r="I3" s="6" t="n">
        <v>1531000</v>
      </c>
      <c r="J3" s="6" t="n">
        <v>1602000</v>
      </c>
    </row>
    <row r="4">
      <c r="A4" s="4" t="inlineStr">
        <is>
          <t>Revolving Credit Facility</t>
        </is>
      </c>
    </row>
    <row r="5">
      <c r="A5" s="3" t="inlineStr">
        <is>
          <t>Debt Instrument [Line Items]</t>
        </is>
      </c>
    </row>
    <row r="6">
      <c r="A6" s="4" t="inlineStr">
        <is>
          <t>Maximum borrowing capacity | €</t>
        </is>
      </c>
      <c r="B6" s="9" t="n">
        <v>250000000</v>
      </c>
      <c r="L6" s="9" t="n">
        <v>75000000</v>
      </c>
      <c r="M6" s="9" t="n">
        <v>175000000</v>
      </c>
      <c r="N6" s="9" t="n">
        <v>115000000</v>
      </c>
    </row>
    <row r="7">
      <c r="A7" s="4" t="inlineStr">
        <is>
          <t>Transaction costs</t>
        </is>
      </c>
      <c r="C7" s="6" t="n">
        <v>2300000</v>
      </c>
      <c r="E7" s="6" t="n">
        <v>3300000</v>
      </c>
      <c r="G7" s="5" t="n">
        <v>3000000</v>
      </c>
      <c r="I7" s="5" t="n">
        <v>3000000</v>
      </c>
      <c r="K7" s="6" t="n">
        <v>3400000</v>
      </c>
    </row>
    <row r="8">
      <c r="A8" s="4" t="inlineStr">
        <is>
          <t>Commitment fee percentage</t>
        </is>
      </c>
      <c r="C8" s="4" t="inlineStr">
        <is>
          <t>35.00%</t>
        </is>
      </c>
      <c r="D8" s="4" t="inlineStr">
        <is>
          <t>40.00%</t>
        </is>
      </c>
    </row>
    <row r="9">
      <c r="A9" s="4" t="inlineStr">
        <is>
          <t>Line of credit, maturity date</t>
        </is>
      </c>
      <c r="B9" s="4" t="inlineStr">
        <is>
          <t>3 years</t>
        </is>
      </c>
    </row>
    <row r="10">
      <c r="A10" s="4" t="inlineStr">
        <is>
          <t>Amount outstanding</t>
        </is>
      </c>
      <c r="G10" s="5" t="n">
        <v>0</v>
      </c>
      <c r="I10" s="5" t="n">
        <v>0</v>
      </c>
    </row>
    <row r="11">
      <c r="A11" s="4" t="inlineStr">
        <is>
          <t>Amortization of debt issuance costs</t>
        </is>
      </c>
      <c r="G11" s="6" t="n">
        <v>200000</v>
      </c>
      <c r="H11" s="6" t="n">
        <v>100000</v>
      </c>
      <c r="I11" s="6" t="n">
        <v>500000</v>
      </c>
      <c r="J11" s="6" t="n">
        <v>500000</v>
      </c>
    </row>
    <row r="12">
      <c r="A12" s="4" t="inlineStr">
        <is>
          <t>Revolving Credit Facility | Eurodollar</t>
        </is>
      </c>
    </row>
    <row r="13">
      <c r="A13" s="3" t="inlineStr">
        <is>
          <t>Debt Instrument [Line Items]</t>
        </is>
      </c>
    </row>
    <row r="14">
      <c r="A14" s="4" t="inlineStr">
        <is>
          <t>Commitment fee percentage</t>
        </is>
      </c>
      <c r="B14" s="4" t="inlineStr">
        <is>
          <t>35.00%</t>
        </is>
      </c>
    </row>
    <row r="15">
      <c r="A15" s="4" t="inlineStr">
        <is>
          <t>Revolving Credit Facility | Eurodollar | Forecast</t>
        </is>
      </c>
    </row>
    <row r="16">
      <c r="A16" s="3" t="inlineStr">
        <is>
          <t>Debt Instrument [Line Items]</t>
        </is>
      </c>
    </row>
    <row r="17">
      <c r="A17" s="4" t="inlineStr">
        <is>
          <t>Basis spread on variable rate</t>
        </is>
      </c>
      <c r="F17" s="4" t="inlineStr">
        <is>
          <t>2.70%</t>
        </is>
      </c>
    </row>
    <row r="18">
      <c r="A18" s="4" t="inlineStr">
        <is>
          <t>Revolving Credit Facility | Minimum</t>
        </is>
      </c>
    </row>
    <row r="19">
      <c r="A19" s="3" t="inlineStr">
        <is>
          <t>Debt Instrument [Line Items]</t>
        </is>
      </c>
    </row>
    <row r="20">
      <c r="A20" s="4" t="inlineStr">
        <is>
          <t>Leverage ratio</t>
        </is>
      </c>
      <c r="G20" s="10" t="n">
        <v>3.4</v>
      </c>
      <c r="I20" s="10" t="n">
        <v>3.4</v>
      </c>
    </row>
    <row r="21">
      <c r="A21" s="4" t="inlineStr">
        <is>
          <t>Revolving Credit Facility | Minimum | EURIBOR and LIBOR</t>
        </is>
      </c>
    </row>
    <row r="22">
      <c r="A22" s="3" t="inlineStr">
        <is>
          <t>Debt Instrument [Line Items]</t>
        </is>
      </c>
    </row>
    <row r="23">
      <c r="A23" s="4" t="inlineStr">
        <is>
          <t>Basis spread on variable rate</t>
        </is>
      </c>
      <c r="E23" s="4" t="inlineStr">
        <is>
          <t>2.50%</t>
        </is>
      </c>
    </row>
    <row r="24">
      <c r="A24" s="4" t="inlineStr">
        <is>
          <t>Revolving Credit Facility | Maximum | EURIBOR and LIBOR</t>
        </is>
      </c>
    </row>
    <row r="25">
      <c r="A25" s="3" t="inlineStr">
        <is>
          <t>Debt Instrument [Line Items]</t>
        </is>
      </c>
    </row>
    <row r="26">
      <c r="A26" s="4" t="inlineStr">
        <is>
          <t>Basis spread on variable rate</t>
        </is>
      </c>
      <c r="E26" s="4" t="inlineStr">
        <is>
          <t>3.00%</t>
        </is>
      </c>
    </row>
    <row r="27">
      <c r="A27" s="4" t="inlineStr">
        <is>
          <t>Total Ancillary Facilities</t>
        </is>
      </c>
    </row>
    <row r="28">
      <c r="A28" s="3" t="inlineStr">
        <is>
          <t>Debt Instrument [Line Items]</t>
        </is>
      </c>
    </row>
    <row r="29">
      <c r="A29" s="4" t="inlineStr">
        <is>
          <t>Amount outstanding</t>
        </is>
      </c>
      <c r="G29" s="6" t="n">
        <v>74600000</v>
      </c>
      <c r="I29" s="6" t="n">
        <v>74600000</v>
      </c>
      <c r="K29" s="6" t="n">
        <v>28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Debt and Other Obligations - Local Bank Loans and Other Short Term Borrowings (Details)</t>
        </is>
      </c>
      <c r="B1" s="2" t="inlineStr">
        <is>
          <t>6 Months Ended</t>
        </is>
      </c>
      <c r="C1" s="2" t="inlineStr">
        <is>
          <t>9 Months Ended</t>
        </is>
      </c>
    </row>
    <row r="2">
      <c r="B2" s="2" t="inlineStr">
        <is>
          <t>Jun. 30, 2020EUR (€)facility</t>
        </is>
      </c>
      <c r="C2" s="2" t="inlineStr">
        <is>
          <t>Sep. 30, 2020USD ($)</t>
        </is>
      </c>
      <c r="D2" s="2" t="inlineStr">
        <is>
          <t>Sep. 30, 2020EUR (€)</t>
        </is>
      </c>
      <c r="E2" s="2" t="inlineStr">
        <is>
          <t>Dec. 31, 2019USD ($)</t>
        </is>
      </c>
      <c r="F2" s="2" t="inlineStr">
        <is>
          <t>Apr. 02, 2019EUR (€)</t>
        </is>
      </c>
      <c r="G2" s="2" t="inlineStr">
        <is>
          <t>Apr. 01, 2019EUR (€)</t>
        </is>
      </c>
      <c r="H2" s="2" t="inlineStr">
        <is>
          <t>May 05, 2017EUR (€)</t>
        </is>
      </c>
      <c r="I2" s="2" t="inlineStr">
        <is>
          <t>Jul. 25, 2014EUR (€)</t>
        </is>
      </c>
    </row>
    <row r="3">
      <c r="A3" s="3" t="inlineStr">
        <is>
          <t>Debt Instrument [Line Items]</t>
        </is>
      </c>
    </row>
    <row r="4">
      <c r="A4" s="4" t="inlineStr">
        <is>
          <t>Other short-term debt and obligations</t>
        </is>
      </c>
      <c r="C4" s="6" t="n">
        <v>116670000</v>
      </c>
      <c r="E4" s="6" t="n">
        <v>29762000</v>
      </c>
    </row>
    <row r="5">
      <c r="A5" s="4" t="inlineStr">
        <is>
          <t>Line of Credit | Korea</t>
        </is>
      </c>
    </row>
    <row r="6">
      <c r="A6" s="3" t="inlineStr">
        <is>
          <t>Debt Instrument [Line Items]</t>
        </is>
      </c>
    </row>
    <row r="7">
      <c r="A7" s="4" t="inlineStr">
        <is>
          <t>Other short-term debt and obligations</t>
        </is>
      </c>
      <c r="C7" s="5" t="n">
        <v>40600000</v>
      </c>
    </row>
    <row r="8">
      <c r="A8" s="4" t="inlineStr">
        <is>
          <t>Line of Credit | Brazil</t>
        </is>
      </c>
    </row>
    <row r="9">
      <c r="A9" s="3" t="inlineStr">
        <is>
          <t>Debt Instrument [Line Items]</t>
        </is>
      </c>
    </row>
    <row r="10">
      <c r="A10" s="4" t="inlineStr">
        <is>
          <t>Other short-term debt and obligations</t>
        </is>
      </c>
      <c r="C10" s="5" t="n">
        <v>1400000</v>
      </c>
    </row>
    <row r="11">
      <c r="A11" s="4" t="inlineStr">
        <is>
          <t>Revolving Credit Facility</t>
        </is>
      </c>
    </row>
    <row r="12">
      <c r="A12" s="3" t="inlineStr">
        <is>
          <t>Debt Instrument [Line Items]</t>
        </is>
      </c>
    </row>
    <row r="13">
      <c r="A13" s="4" t="inlineStr">
        <is>
          <t>Maximum borrowing capacity | €</t>
        </is>
      </c>
      <c r="F13" s="9" t="n">
        <v>250000000</v>
      </c>
      <c r="G13" s="9" t="n">
        <v>75000000</v>
      </c>
      <c r="H13" s="9" t="n">
        <v>175000000</v>
      </c>
      <c r="I13" s="9" t="n">
        <v>115000000</v>
      </c>
    </row>
    <row r="14">
      <c r="A14" s="4" t="inlineStr">
        <is>
          <t>Amount outstanding</t>
        </is>
      </c>
      <c r="C14" s="5" t="n">
        <v>0</v>
      </c>
    </row>
    <row r="15">
      <c r="A15" s="4" t="inlineStr">
        <is>
          <t>Total Ancillary Facilities</t>
        </is>
      </c>
    </row>
    <row r="16">
      <c r="A16" s="3" t="inlineStr">
        <is>
          <t>Debt Instrument [Line Items]</t>
        </is>
      </c>
    </row>
    <row r="17">
      <c r="A17" s="4" t="inlineStr">
        <is>
          <t>Amount outstanding</t>
        </is>
      </c>
      <c r="C17" s="5" t="n">
        <v>74600000</v>
      </c>
      <c r="E17" s="6" t="n">
        <v>28600000</v>
      </c>
    </row>
    <row r="18">
      <c r="A18" s="4" t="inlineStr">
        <is>
          <t>RCF Bank Group | Revolving Credit Facility</t>
        </is>
      </c>
    </row>
    <row r="19">
      <c r="A19" s="3" t="inlineStr">
        <is>
          <t>Debt Instrument [Line Items]</t>
        </is>
      </c>
    </row>
    <row r="20">
      <c r="A20" s="4" t="inlineStr">
        <is>
          <t>Maximum borrowing capacity</t>
        </is>
      </c>
      <c r="C20" s="6" t="n">
        <v>293000000</v>
      </c>
      <c r="D20" s="9" t="n">
        <v>250000000</v>
      </c>
    </row>
    <row r="21">
      <c r="A21" s="4" t="inlineStr">
        <is>
          <t>RCF Bank Group | Total Ancillary Facilities</t>
        </is>
      </c>
    </row>
    <row r="22">
      <c r="A22" s="3" t="inlineStr">
        <is>
          <t>Debt Instrument [Line Items]</t>
        </is>
      </c>
    </row>
    <row r="23">
      <c r="A23" s="4" t="inlineStr">
        <is>
          <t>Maximum borrowing capacity | €</t>
        </is>
      </c>
      <c r="B23" s="9" t="n">
        <v>170000000</v>
      </c>
    </row>
    <row r="24">
      <c r="A24" s="4" t="inlineStr">
        <is>
          <t>RCF Bank Group | Ancillary Credit Facility</t>
        </is>
      </c>
    </row>
    <row r="25">
      <c r="A25" s="3" t="inlineStr">
        <is>
          <t>Debt Instrument [Line Items]</t>
        </is>
      </c>
    </row>
    <row r="26">
      <c r="A26" s="4" t="inlineStr">
        <is>
          <t>Maximum borrowing capacity | €</t>
        </is>
      </c>
      <c r="B26" s="9" t="n">
        <v>40000000</v>
      </c>
    </row>
    <row r="27">
      <c r="A27" s="4" t="inlineStr">
        <is>
          <t>Number of ancillary facilities | facility</t>
        </is>
      </c>
      <c r="B27" s="5" t="n">
        <v>2</v>
      </c>
    </row>
    <row r="28">
      <c r="A28" s="4" t="inlineStr">
        <is>
          <t>Revolver capacity percentage</t>
        </is>
      </c>
      <c r="C28" s="4" t="inlineStr">
        <is>
          <t>6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Debt and Other Obligations - Covenant Compliance (Details) - Maximum</t>
        </is>
      </c>
      <c r="B1" s="2" t="inlineStr">
        <is>
          <t>9 Months Ended</t>
        </is>
      </c>
    </row>
    <row r="2">
      <c r="B2" s="2" t="inlineStr">
        <is>
          <t>Sep. 30, 2020</t>
        </is>
      </c>
    </row>
    <row r="3">
      <c r="A3" s="3" t="inlineStr">
        <is>
          <t>Debt Instrument [Line Items]</t>
        </is>
      </c>
    </row>
    <row r="4">
      <c r="A4" s="4" t="inlineStr">
        <is>
          <t>First lien leverage ratio</t>
        </is>
      </c>
      <c r="B4" s="10" t="n">
        <v>5.5</v>
      </c>
    </row>
    <row r="5">
      <c r="A5" s="4" t="inlineStr">
        <is>
          <t>Revolving credit facility utilization</t>
        </is>
      </c>
      <c r="B5" s="4" t="inlineStr">
        <is>
          <t>3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Expected credit losses</t>
        </is>
      </c>
      <c r="B3" s="6" t="n">
        <v>7955</v>
      </c>
      <c r="C3" s="6" t="n">
        <v>6632</v>
      </c>
    </row>
    <row r="4">
      <c r="A4" s="4" t="inlineStr">
        <is>
          <t>Common stock, shares authorized (in shares)</t>
        </is>
      </c>
      <c r="B4" s="5" t="n">
        <v>65035579</v>
      </c>
      <c r="C4" s="5" t="n">
        <v>65035579</v>
      </c>
    </row>
    <row r="5">
      <c r="A5" s="4" t="inlineStr">
        <is>
          <t>Common stock, shares issued (in shares)</t>
        </is>
      </c>
      <c r="B5" s="5" t="n">
        <v>60992259</v>
      </c>
      <c r="C5" s="5" t="n">
        <v>60729289</v>
      </c>
    </row>
    <row r="6">
      <c r="A6" s="4" t="inlineStr">
        <is>
          <t>Common stock, shares outstanding (in shares)</t>
        </is>
      </c>
      <c r="B6" s="5" t="n">
        <v>60487117</v>
      </c>
      <c r="C6" s="5" t="n">
        <v>60224147</v>
      </c>
    </row>
    <row r="7">
      <c r="A7" s="4" t="inlineStr">
        <is>
          <t>Treasury stock, cost (in shares)</t>
        </is>
      </c>
      <c r="B7" s="5" t="n">
        <v>505142</v>
      </c>
      <c r="C7" s="5" t="n">
        <v>505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Narrative (Details) - Fair Value, Inputs, Level 2 - USD ($) $ in Thousands</t>
        </is>
      </c>
      <c r="B1" s="2" t="inlineStr">
        <is>
          <t>Sep. 30, 2020</t>
        </is>
      </c>
      <c r="C1" s="2" t="inlineStr">
        <is>
          <t>Dec. 31, 2019</t>
        </is>
      </c>
    </row>
    <row r="2">
      <c r="A2" s="3" t="inlineStr">
        <is>
          <t>Fair Value, Assets and Liabilities Measured on Recurring and Nonrecurring Basis [Line Items]</t>
        </is>
      </c>
    </row>
    <row r="3">
      <c r="A3" s="4" t="inlineStr">
        <is>
          <t>Receivables from hedges / derivatives</t>
        </is>
      </c>
      <c r="B3" s="6" t="n">
        <v>2</v>
      </c>
      <c r="C3" s="6" t="n">
        <v>8436</v>
      </c>
    </row>
    <row r="4">
      <c r="A4" s="4" t="inlineStr">
        <is>
          <t>Prepaid expenses and other current assets</t>
        </is>
      </c>
      <c r="B4" s="5" t="n">
        <v>0</v>
      </c>
      <c r="C4" s="5" t="n">
        <v>8434</v>
      </c>
    </row>
    <row r="5">
      <c r="A5" s="4" t="inlineStr">
        <is>
          <t>Other financial assets (non-current)</t>
        </is>
      </c>
      <c r="B5" s="5" t="n">
        <v>2</v>
      </c>
      <c r="C5" s="5" t="n">
        <v>1</v>
      </c>
    </row>
    <row r="6">
      <c r="A6" s="4" t="inlineStr">
        <is>
          <t>Liabilities from derivatives</t>
        </is>
      </c>
      <c r="B6" s="5" t="n">
        <v>16911</v>
      </c>
      <c r="C6" s="5" t="n">
        <v>9425</v>
      </c>
    </row>
    <row r="7">
      <c r="A7" s="4" t="inlineStr">
        <is>
          <t>Other current liabilities</t>
        </is>
      </c>
      <c r="B7" s="5" t="n">
        <v>24</v>
      </c>
      <c r="C7" s="5" t="n">
        <v>109</v>
      </c>
    </row>
    <row r="8">
      <c r="A8" s="4" t="inlineStr">
        <is>
          <t>Other liabilities (non-current)</t>
        </is>
      </c>
      <c r="B8" s="5" t="n">
        <v>16887</v>
      </c>
      <c r="C8" s="5" t="n">
        <v>9316</v>
      </c>
    </row>
    <row r="9">
      <c r="A9" s="4" t="inlineStr">
        <is>
          <t>Term loan</t>
        </is>
      </c>
    </row>
    <row r="10">
      <c r="A10" s="3" t="inlineStr">
        <is>
          <t>Fair Value, Assets and Liabilities Measured on Recurring and Nonrecurring Basis [Line Items]</t>
        </is>
      </c>
    </row>
    <row r="11">
      <c r="A11" s="4" t="inlineStr">
        <is>
          <t>Fair value of loans</t>
        </is>
      </c>
      <c r="B11" s="5" t="n">
        <v>652138</v>
      </c>
      <c r="C11" s="5" t="n">
        <v>643051</v>
      </c>
    </row>
    <row r="12">
      <c r="A12" s="4" t="inlineStr">
        <is>
          <t>Local bank loans</t>
        </is>
      </c>
    </row>
    <row r="13">
      <c r="A13" s="3" t="inlineStr">
        <is>
          <t>Fair Value, Assets and Liabilities Measured on Recurring and Nonrecurring Basis [Line Items]</t>
        </is>
      </c>
    </row>
    <row r="14">
      <c r="A14" s="4" t="inlineStr">
        <is>
          <t>Fair value of loans</t>
        </is>
      </c>
      <c r="B14" s="6" t="n">
        <v>116670</v>
      </c>
      <c r="C14" s="6" t="n">
        <v>29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Service cost</t>
        </is>
      </c>
      <c r="B4" s="6" t="n">
        <v>287</v>
      </c>
      <c r="C4" s="6" t="n">
        <v>301</v>
      </c>
      <c r="D4" s="6" t="n">
        <v>856</v>
      </c>
      <c r="E4" s="6" t="n">
        <v>1030</v>
      </c>
    </row>
    <row r="5">
      <c r="A5" s="4" t="inlineStr">
        <is>
          <t>Interest cost</t>
        </is>
      </c>
      <c r="B5" s="5" t="n">
        <v>298</v>
      </c>
      <c r="C5" s="5" t="n">
        <v>419</v>
      </c>
      <c r="D5" s="5" t="n">
        <v>875</v>
      </c>
      <c r="E5" s="5" t="n">
        <v>1276</v>
      </c>
    </row>
    <row r="6">
      <c r="A6" s="4" t="inlineStr">
        <is>
          <t>Amortization of actuarial loss</t>
        </is>
      </c>
      <c r="B6" s="5" t="n">
        <v>2272</v>
      </c>
      <c r="C6" s="5" t="n">
        <v>0</v>
      </c>
      <c r="D6" s="5" t="n">
        <v>7325</v>
      </c>
      <c r="E6" s="5" t="n">
        <v>0</v>
      </c>
    </row>
    <row r="7">
      <c r="A7" s="4" t="inlineStr">
        <is>
          <t>Net periodic pension cost</t>
        </is>
      </c>
      <c r="B7" s="5" t="n">
        <v>2857</v>
      </c>
      <c r="C7" s="5" t="n">
        <v>720</v>
      </c>
      <c r="D7" s="5" t="n">
        <v>9056</v>
      </c>
      <c r="E7" s="5" t="n">
        <v>2306</v>
      </c>
    </row>
    <row r="8">
      <c r="A8" s="4" t="inlineStr">
        <is>
          <t>Reclassification out of Accumulated Other Comprehensive Income | Accumulated defined benefit plans adjustment, net gain (loss) attributable to parent</t>
        </is>
      </c>
    </row>
    <row r="9">
      <c r="A9" s="3" t="inlineStr">
        <is>
          <t>Defined Benefit Plan, Net Periodic Benefit Cost (Credit) [Abstract]</t>
        </is>
      </c>
    </row>
    <row r="10">
      <c r="A10" s="4" t="inlineStr">
        <is>
          <t>Amortization of actuarial loss</t>
        </is>
      </c>
      <c r="B10" s="6" t="n">
        <v>2272</v>
      </c>
      <c r="C10" s="6" t="n">
        <v>0</v>
      </c>
      <c r="D10" s="6" t="n">
        <v>7325</v>
      </c>
      <c r="E1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Actuarial losses as a percentage of defined benefit obligations</t>
        </is>
      </c>
      <c r="D4" s="4" t="inlineStr">
        <is>
          <t>10.00%</t>
        </is>
      </c>
    </row>
    <row r="5">
      <c r="A5" s="4" t="inlineStr">
        <is>
          <t>Amortization of actuarial loss</t>
        </is>
      </c>
      <c r="B5" s="6" t="n">
        <v>-2272</v>
      </c>
      <c r="C5" s="6" t="n">
        <v>0</v>
      </c>
      <c r="D5" s="6" t="n">
        <v>-7325</v>
      </c>
      <c r="E5" s="6" t="n">
        <v>0</v>
      </c>
    </row>
    <row r="6">
      <c r="A6" s="4" t="inlineStr">
        <is>
          <t>Reclassification out of Accumulated Other Comprehensive Income | Accumulated defined benefit plans adjustment, net gain (loss) attributable to parent</t>
        </is>
      </c>
    </row>
    <row r="7">
      <c r="A7" s="3" t="inlineStr">
        <is>
          <t>Defined Benefit Plan Disclosure [Line Items]</t>
        </is>
      </c>
    </row>
    <row r="8">
      <c r="A8" s="4" t="inlineStr">
        <is>
          <t>Amortization of actuarial loss</t>
        </is>
      </c>
      <c r="B8" s="6" t="n">
        <v>-2272</v>
      </c>
      <c r="C8" s="6" t="n">
        <v>0</v>
      </c>
      <c r="D8" s="6" t="n">
        <v>-7325</v>
      </c>
      <c r="E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B1" s="2" t="inlineStr">
        <is>
          <t>1 Months Ended</t>
        </is>
      </c>
      <c r="D1" s="2" t="inlineStr">
        <is>
          <t>9 Months Ended</t>
        </is>
      </c>
    </row>
    <row r="2">
      <c r="B2" s="2" t="inlineStr">
        <is>
          <t>Mar. 31, 2020</t>
        </is>
      </c>
      <c r="C2" s="2" t="inlineStr">
        <is>
          <t>Apr. 30, 2019</t>
        </is>
      </c>
      <c r="D2" s="2" t="inlineStr">
        <is>
          <t>Sep. 30, 2020</t>
        </is>
      </c>
      <c r="E2" s="2" t="inlineStr">
        <is>
          <t>Sep. 30, 2019</t>
        </is>
      </c>
      <c r="F2" s="2" t="inlineStr">
        <is>
          <t>Sep. 30, 2018</t>
        </is>
      </c>
    </row>
    <row r="3">
      <c r="A3" s="3" t="inlineStr">
        <is>
          <t>Share-based Compensation Arrangement by Share-based Payment Award [Line Items]</t>
        </is>
      </c>
    </row>
    <row r="4">
      <c r="A4" s="4" t="inlineStr">
        <is>
          <t>Unrecognized compensation cost</t>
        </is>
      </c>
      <c r="D4" s="11" t="n">
        <v>7.8</v>
      </c>
    </row>
    <row r="5">
      <c r="A5" s="4" t="inlineStr">
        <is>
          <t>Unrecognized compensation cost, recognition period</t>
        </is>
      </c>
      <c r="D5" s="4" t="inlineStr">
        <is>
          <t>1 year 3 months 18 days</t>
        </is>
      </c>
    </row>
    <row r="6">
      <c r="A6" s="4" t="inlineStr">
        <is>
          <t>Leavers rate per year</t>
        </is>
      </c>
      <c r="D6" s="4" t="inlineStr">
        <is>
          <t>3.00%</t>
        </is>
      </c>
    </row>
    <row r="7">
      <c r="A7" s="4" t="inlineStr">
        <is>
          <t>RSUs</t>
        </is>
      </c>
    </row>
    <row r="8">
      <c r="A8" s="3" t="inlineStr">
        <is>
          <t>Share-based Compensation Arrangement by Share-based Payment Award [Line Items]</t>
        </is>
      </c>
    </row>
    <row r="9">
      <c r="A9" s="4" t="inlineStr">
        <is>
          <t>Settlement period, following third anniversary</t>
        </is>
      </c>
      <c r="D9" s="4" t="inlineStr">
        <is>
          <t>75 days</t>
        </is>
      </c>
    </row>
    <row r="10">
      <c r="A10" s="4" t="inlineStr">
        <is>
          <t>Intrinsic value of PSU or RSU outstanding (in dollars per share)</t>
        </is>
      </c>
      <c r="D10" s="7" t="n">
        <v>12.51</v>
      </c>
      <c r="E10" s="7" t="n">
        <v>16.71</v>
      </c>
      <c r="F10" s="7" t="n">
        <v>32.1</v>
      </c>
    </row>
    <row r="11">
      <c r="A11" s="4" t="inlineStr">
        <is>
          <t>Intrinsic value of PSU or RSU</t>
        </is>
      </c>
      <c r="D11" s="11" t="n">
        <v>15.3</v>
      </c>
      <c r="E11" s="11" t="n">
        <v>22.6</v>
      </c>
      <c r="F11" s="11" t="n">
        <v>51.2</v>
      </c>
    </row>
    <row r="12">
      <c r="A12" s="4" t="inlineStr">
        <is>
          <t>Performance based adjustment (in shares)</t>
        </is>
      </c>
      <c r="D12" s="5" t="n">
        <v>0</v>
      </c>
    </row>
    <row r="13">
      <c r="A13" s="4" t="inlineStr">
        <is>
          <t>RSUs | Share-based Payment Arrangement, Tranche One</t>
        </is>
      </c>
    </row>
    <row r="14">
      <c r="A14" s="3" t="inlineStr">
        <is>
          <t>Share-based Compensation Arrangement by Share-based Payment Award [Line Items]</t>
        </is>
      </c>
    </row>
    <row r="15">
      <c r="A15" s="4" t="inlineStr">
        <is>
          <t>Share-based compensation arrangement vesting rights</t>
        </is>
      </c>
      <c r="D15" s="4" t="inlineStr">
        <is>
          <t>33.33%</t>
        </is>
      </c>
    </row>
    <row r="16">
      <c r="A16" s="4" t="inlineStr">
        <is>
          <t>RSUs | Share-based Payment Arrangement, Tranche Two</t>
        </is>
      </c>
    </row>
    <row r="17">
      <c r="A17" s="3" t="inlineStr">
        <is>
          <t>Share-based Compensation Arrangement by Share-based Payment Award [Line Items]</t>
        </is>
      </c>
    </row>
    <row r="18">
      <c r="A18" s="4" t="inlineStr">
        <is>
          <t>Share-based compensation arrangement vesting rights</t>
        </is>
      </c>
      <c r="D18" s="4" t="inlineStr">
        <is>
          <t>33.33%</t>
        </is>
      </c>
    </row>
    <row r="19">
      <c r="A19" s="4" t="inlineStr">
        <is>
          <t>RSUs | Share-based Payment Arrangement, Tranche Three</t>
        </is>
      </c>
    </row>
    <row r="20">
      <c r="A20" s="3" t="inlineStr">
        <is>
          <t>Share-based Compensation Arrangement by Share-based Payment Award [Line Items]</t>
        </is>
      </c>
    </row>
    <row r="21">
      <c r="A21" s="4" t="inlineStr">
        <is>
          <t>Share-based compensation arrangement vesting rights</t>
        </is>
      </c>
      <c r="D21" s="4" t="inlineStr">
        <is>
          <t>33.33%</t>
        </is>
      </c>
    </row>
    <row r="22">
      <c r="A22" s="4" t="inlineStr">
        <is>
          <t>Restricted Shares | Non-employee Director</t>
        </is>
      </c>
    </row>
    <row r="23">
      <c r="A23" s="3" t="inlineStr">
        <is>
          <t>Share-based Compensation Arrangement by Share-based Payment Award [Line Items]</t>
        </is>
      </c>
    </row>
    <row r="24">
      <c r="A24" s="4" t="inlineStr">
        <is>
          <t>Outstanding (in shares)</t>
        </is>
      </c>
      <c r="D24" s="5" t="n">
        <v>88488</v>
      </c>
    </row>
    <row r="25">
      <c r="A25" s="4" t="inlineStr">
        <is>
          <t>PSUs</t>
        </is>
      </c>
    </row>
    <row r="26">
      <c r="A26" s="3" t="inlineStr">
        <is>
          <t>Share-based Compensation Arrangement by Share-based Payment Award [Line Items]</t>
        </is>
      </c>
    </row>
    <row r="27">
      <c r="A27" s="4" t="inlineStr">
        <is>
          <t>Intrinsic value of PSU or RSU outstanding (in dollars per share)</t>
        </is>
      </c>
      <c r="D27" s="7" t="n">
        <v>12.51</v>
      </c>
      <c r="E27" s="7" t="n">
        <v>16.71</v>
      </c>
      <c r="F27" s="7" t="n">
        <v>32.1</v>
      </c>
    </row>
    <row r="28">
      <c r="A28" s="4" t="inlineStr">
        <is>
          <t>Intrinsic value of PSU or RSU</t>
        </is>
      </c>
      <c r="D28" s="11" t="n">
        <v>15.3</v>
      </c>
      <c r="E28" s="11" t="n">
        <v>22.6</v>
      </c>
      <c r="F28" s="11" t="n">
        <v>51.2</v>
      </c>
    </row>
    <row r="29">
      <c r="A29" s="4" t="inlineStr">
        <is>
          <t>Performance based adjustment (in shares)</t>
        </is>
      </c>
      <c r="D29" s="5" t="n">
        <v>-40087</v>
      </c>
    </row>
    <row r="30">
      <c r="A30" s="4" t="inlineStr">
        <is>
          <t>PSUs | 2017 Plan</t>
        </is>
      </c>
    </row>
    <row r="31">
      <c r="A31" s="3" t="inlineStr">
        <is>
          <t>Share-based Compensation Arrangement by Share-based Payment Award [Line Items]</t>
        </is>
      </c>
    </row>
    <row r="32">
      <c r="A32" s="4" t="inlineStr">
        <is>
          <t>Exercised during period (in shares)</t>
        </is>
      </c>
      <c r="B32" s="5" t="n">
        <v>378165</v>
      </c>
    </row>
    <row r="33">
      <c r="A33" s="4" t="inlineStr">
        <is>
          <t>Performance based adjustment (in shares)</t>
        </is>
      </c>
      <c r="B33" s="5" t="n">
        <v>40087</v>
      </c>
      <c r="D33" s="5" t="n">
        <v>-40087</v>
      </c>
    </row>
    <row r="34">
      <c r="A34" s="4" t="inlineStr">
        <is>
          <t>PSUs | 2016 Plan</t>
        </is>
      </c>
    </row>
    <row r="35">
      <c r="A35" s="3" t="inlineStr">
        <is>
          <t>Share-based Compensation Arrangement by Share-based Payment Award [Line Items]</t>
        </is>
      </c>
    </row>
    <row r="36">
      <c r="A36" s="4" t="inlineStr">
        <is>
          <t>Exercised during period (in shares)</t>
        </is>
      </c>
      <c r="C36" s="5" t="n">
        <v>977106</v>
      </c>
    </row>
    <row r="37">
      <c r="A37" s="4" t="inlineStr">
        <is>
          <t>Performance based adjustment (in shares)</t>
        </is>
      </c>
      <c r="C37" s="5" t="n">
        <v>2994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s Recorded Within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expenses</t>
        </is>
      </c>
      <c r="B4" s="6" t="n">
        <v>1182</v>
      </c>
      <c r="C4" s="6" t="n">
        <v>2025</v>
      </c>
      <c r="D4" s="6" t="n">
        <v>1242</v>
      </c>
      <c r="E4" s="6" t="n">
        <v>7137</v>
      </c>
    </row>
    <row r="5">
      <c r="A5" s="4" t="inlineStr">
        <is>
          <t>2016 Plan</t>
        </is>
      </c>
    </row>
    <row r="6">
      <c r="A6" s="3" t="inlineStr">
        <is>
          <t>Share-based Compensation Arrangement by Share-based Payment Award [Line Items]</t>
        </is>
      </c>
    </row>
    <row r="7">
      <c r="A7" s="4" t="inlineStr">
        <is>
          <t>Total expenses</t>
        </is>
      </c>
      <c r="B7" s="5" t="n">
        <v>0</v>
      </c>
      <c r="C7" s="5" t="n">
        <v>0</v>
      </c>
      <c r="D7" s="5" t="n">
        <v>0</v>
      </c>
      <c r="E7" s="5" t="n">
        <v>1083</v>
      </c>
    </row>
    <row r="8">
      <c r="A8" s="4" t="inlineStr">
        <is>
          <t>2017 Plan</t>
        </is>
      </c>
    </row>
    <row r="9">
      <c r="A9" s="3" t="inlineStr">
        <is>
          <t>Share-based Compensation Arrangement by Share-based Payment Award [Line Items]</t>
        </is>
      </c>
    </row>
    <row r="10">
      <c r="A10" s="4" t="inlineStr">
        <is>
          <t>Total expenses</t>
        </is>
      </c>
      <c r="B10" s="5" t="n">
        <v>0</v>
      </c>
      <c r="C10" s="5" t="n">
        <v>725</v>
      </c>
      <c r="D10" s="5" t="n">
        <v>0</v>
      </c>
      <c r="E10" s="5" t="n">
        <v>1826</v>
      </c>
    </row>
    <row r="11">
      <c r="A11" s="4" t="inlineStr">
        <is>
          <t>Stock compensation plan for Board of Directors</t>
        </is>
      </c>
    </row>
    <row r="12">
      <c r="A12" s="3" t="inlineStr">
        <is>
          <t>Share-based Compensation Arrangement by Share-based Payment Award [Line Items]</t>
        </is>
      </c>
    </row>
    <row r="13">
      <c r="A13" s="4" t="inlineStr">
        <is>
          <t>Total expenses</t>
        </is>
      </c>
      <c r="B13" s="5" t="n">
        <v>0</v>
      </c>
      <c r="C13" s="5" t="n">
        <v>0</v>
      </c>
      <c r="D13" s="5" t="n">
        <v>0</v>
      </c>
      <c r="E13" s="5" t="n">
        <v>488</v>
      </c>
    </row>
    <row r="14">
      <c r="A14" s="4" t="inlineStr">
        <is>
          <t>2018 Plan</t>
        </is>
      </c>
    </row>
    <row r="15">
      <c r="A15" s="3" t="inlineStr">
        <is>
          <t>Share-based Compensation Arrangement by Share-based Payment Award [Line Items]</t>
        </is>
      </c>
    </row>
    <row r="16">
      <c r="A16" s="4" t="inlineStr">
        <is>
          <t>Total expenses</t>
        </is>
      </c>
      <c r="B16" s="5" t="n">
        <v>831</v>
      </c>
      <c r="C16" s="5" t="n">
        <v>666</v>
      </c>
      <c r="D16" s="5" t="n">
        <v>351</v>
      </c>
      <c r="E16" s="5" t="n">
        <v>2842</v>
      </c>
    </row>
    <row r="17">
      <c r="A17" s="4" t="inlineStr">
        <is>
          <t>Sign on RSU incentive</t>
        </is>
      </c>
    </row>
    <row r="18">
      <c r="A18" s="3" t="inlineStr">
        <is>
          <t>Share-based Compensation Arrangement by Share-based Payment Award [Line Items]</t>
        </is>
      </c>
    </row>
    <row r="19">
      <c r="A19" s="4" t="inlineStr">
        <is>
          <t>Total expenses</t>
        </is>
      </c>
      <c r="B19" s="5" t="n">
        <v>29</v>
      </c>
      <c r="C19" s="5" t="n">
        <v>96</v>
      </c>
      <c r="D19" s="5" t="n">
        <v>297</v>
      </c>
      <c r="E19" s="5" t="n">
        <v>360</v>
      </c>
    </row>
    <row r="20">
      <c r="A20" s="4" t="inlineStr">
        <is>
          <t>2019 Plan</t>
        </is>
      </c>
    </row>
    <row r="21">
      <c r="A21" s="3" t="inlineStr">
        <is>
          <t>Share-based Compensation Arrangement by Share-based Payment Award [Line Items]</t>
        </is>
      </c>
    </row>
    <row r="22">
      <c r="A22" s="4" t="inlineStr">
        <is>
          <t>Total expenses</t>
        </is>
      </c>
      <c r="B22" s="6" t="n">
        <v>323</v>
      </c>
      <c r="C22" s="6" t="n">
        <v>538</v>
      </c>
      <c r="D22" s="6" t="n">
        <v>594</v>
      </c>
      <c r="E22" s="6" t="n">
        <v>5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Movement of PSUs and RSUs (Details) - $ / shares</t>
        </is>
      </c>
      <c r="B1" s="2" t="inlineStr">
        <is>
          <t>1 Months Ended</t>
        </is>
      </c>
      <c r="C1" s="2" t="inlineStr">
        <is>
          <t>9 Months Ended</t>
        </is>
      </c>
    </row>
    <row r="2">
      <c r="B2" s="2" t="inlineStr">
        <is>
          <t>Mar. 31, 2020</t>
        </is>
      </c>
      <c r="C2" s="2" t="inlineStr">
        <is>
          <t>Sep. 30, 2020</t>
        </is>
      </c>
    </row>
    <row r="3">
      <c r="A3" s="4" t="inlineStr">
        <is>
          <t>PSUs</t>
        </is>
      </c>
    </row>
    <row r="4">
      <c r="A4" s="3" t="inlineStr">
        <is>
          <t>Share-based Compensation Arrangement by Share-based Payment Award, Non-Option Equity Instruments, Outstanding [Roll Forward]</t>
        </is>
      </c>
    </row>
    <row r="5">
      <c r="A5" s="4" t="inlineStr">
        <is>
          <t>Outstanding, beginning of period (in shares)</t>
        </is>
      </c>
      <c r="C5" s="5" t="n">
        <v>1003745</v>
      </c>
    </row>
    <row r="6">
      <c r="A6" s="4" t="inlineStr">
        <is>
          <t>Granted (in shares)</t>
        </is>
      </c>
      <c r="C6" s="5" t="n">
        <v>288244</v>
      </c>
    </row>
    <row r="7">
      <c r="A7" s="4" t="inlineStr">
        <is>
          <t>Performance based adjustment (in shares)</t>
        </is>
      </c>
      <c r="C7" s="5" t="n">
        <v>-40087</v>
      </c>
    </row>
    <row r="8">
      <c r="A8" s="4" t="inlineStr">
        <is>
          <t>Settled (in shares)</t>
        </is>
      </c>
      <c r="C8" s="5" t="n">
        <v>-378165</v>
      </c>
    </row>
    <row r="9">
      <c r="A9" s="4" t="inlineStr">
        <is>
          <t>Forfeited (in shares)</t>
        </is>
      </c>
      <c r="C9" s="5" t="n">
        <v>-8709</v>
      </c>
    </row>
    <row r="10">
      <c r="A10" s="4" t="inlineStr">
        <is>
          <t>Outstanding, end of period (in shares)</t>
        </is>
      </c>
      <c r="C10" s="5" t="n">
        <v>865028</v>
      </c>
    </row>
    <row r="11">
      <c r="A11" s="4" t="inlineStr">
        <is>
          <t>Expected to vest (in shares)</t>
        </is>
      </c>
      <c r="C11" s="5" t="n">
        <v>550318</v>
      </c>
    </row>
    <row r="12">
      <c r="A12" s="4" t="inlineStr">
        <is>
          <t>RSUs</t>
        </is>
      </c>
    </row>
    <row r="13">
      <c r="A13" s="3" t="inlineStr">
        <is>
          <t>Share-based Compensation Arrangement by Share-based Payment Award, Non-Option Equity Instruments, Outstanding [Roll Forward]</t>
        </is>
      </c>
    </row>
    <row r="14">
      <c r="A14" s="4" t="inlineStr">
        <is>
          <t>Outstanding, beginning of period (in shares)</t>
        </is>
      </c>
      <c r="C14" s="5" t="n">
        <v>197582</v>
      </c>
    </row>
    <row r="15">
      <c r="A15" s="4" t="inlineStr">
        <is>
          <t>Granted (in shares)</t>
        </is>
      </c>
      <c r="C15" s="5" t="n">
        <v>161269</v>
      </c>
    </row>
    <row r="16">
      <c r="A16" s="4" t="inlineStr">
        <is>
          <t>Performance based adjustment (in shares)</t>
        </is>
      </c>
      <c r="C16" s="5" t="n">
        <v>0</v>
      </c>
    </row>
    <row r="17">
      <c r="A17" s="4" t="inlineStr">
        <is>
          <t>Settled (in shares)</t>
        </is>
      </c>
      <c r="C17" s="5" t="n">
        <v>0</v>
      </c>
    </row>
    <row r="18">
      <c r="A18" s="4" t="inlineStr">
        <is>
          <t>Forfeited (in shares)</t>
        </is>
      </c>
      <c r="C18" s="5" t="n">
        <v>-4348</v>
      </c>
    </row>
    <row r="19">
      <c r="A19" s="4" t="inlineStr">
        <is>
          <t>Outstanding, end of period (in shares)</t>
        </is>
      </c>
      <c r="C19" s="5" t="n">
        <v>354503</v>
      </c>
    </row>
    <row r="20">
      <c r="A20" s="4" t="inlineStr">
        <is>
          <t>Expected to vest (in shares)</t>
        </is>
      </c>
      <c r="C20" s="5" t="n">
        <v>346730</v>
      </c>
    </row>
    <row r="21">
      <c r="A21" s="4" t="inlineStr">
        <is>
          <t>2017 Plan | PSUs</t>
        </is>
      </c>
    </row>
    <row r="22">
      <c r="A22" s="3" t="inlineStr">
        <is>
          <t>Share-based Compensation Arrangement by Share-based Payment Award, Non-Option Equity Instruments, Outstanding [Roll Forward]</t>
        </is>
      </c>
    </row>
    <row r="23">
      <c r="A23" s="4" t="inlineStr">
        <is>
          <t>Outstanding, beginning of period (in shares)</t>
        </is>
      </c>
      <c r="C23" s="5" t="n">
        <v>418252</v>
      </c>
    </row>
    <row r="24">
      <c r="A24" s="4" t="inlineStr">
        <is>
          <t>Granted (in shares)</t>
        </is>
      </c>
      <c r="C24" s="5" t="n">
        <v>0</v>
      </c>
    </row>
    <row r="25">
      <c r="A25" s="4" t="inlineStr">
        <is>
          <t>Performance based adjustment (in shares)</t>
        </is>
      </c>
      <c r="B25" s="5" t="n">
        <v>40087</v>
      </c>
      <c r="C25" s="5" t="n">
        <v>-40087</v>
      </c>
    </row>
    <row r="26">
      <c r="A26" s="4" t="inlineStr">
        <is>
          <t>Settled (in shares)</t>
        </is>
      </c>
      <c r="C26" s="5" t="n">
        <v>-378165</v>
      </c>
    </row>
    <row r="27">
      <c r="A27" s="4" t="inlineStr">
        <is>
          <t>Forfeited (in shares)</t>
        </is>
      </c>
      <c r="C27" s="5" t="n">
        <v>0</v>
      </c>
    </row>
    <row r="28">
      <c r="A28" s="4" t="inlineStr">
        <is>
          <t>Outstanding, end of period (in shares)</t>
        </is>
      </c>
      <c r="C28" s="5" t="n">
        <v>0</v>
      </c>
    </row>
    <row r="29">
      <c r="A29" s="4" t="inlineStr">
        <is>
          <t>Expected to vest (in shares)</t>
        </is>
      </c>
      <c r="C29" s="5" t="n">
        <v>0</v>
      </c>
    </row>
    <row r="30">
      <c r="A30" s="4" t="inlineStr">
        <is>
          <t>Weighted av (in USD per share)</t>
        </is>
      </c>
      <c r="C30" s="7" t="n">
        <v>24.89</v>
      </c>
    </row>
    <row r="31">
      <c r="A31" s="4" t="inlineStr">
        <is>
          <t>2018 Plan | PSUs</t>
        </is>
      </c>
    </row>
    <row r="32">
      <c r="A32" s="3" t="inlineStr">
        <is>
          <t>Share-based Compensation Arrangement by Share-based Payment Award, Non-Option Equity Instruments, Outstanding [Roll Forward]</t>
        </is>
      </c>
    </row>
    <row r="33">
      <c r="A33" s="4" t="inlineStr">
        <is>
          <t>Outstanding, beginning of period (in shares)</t>
        </is>
      </c>
      <c r="C33" s="5" t="n">
        <v>355766</v>
      </c>
    </row>
    <row r="34">
      <c r="A34" s="4" t="inlineStr">
        <is>
          <t>Granted (in shares)</t>
        </is>
      </c>
      <c r="C34" s="5" t="n">
        <v>0</v>
      </c>
    </row>
    <row r="35">
      <c r="A35" s="4" t="inlineStr">
        <is>
          <t>Performance based adjustment (in shares)</t>
        </is>
      </c>
      <c r="C35" s="5" t="n">
        <v>0</v>
      </c>
    </row>
    <row r="36">
      <c r="A36" s="4" t="inlineStr">
        <is>
          <t>Settled (in shares)</t>
        </is>
      </c>
      <c r="C36" s="5" t="n">
        <v>0</v>
      </c>
    </row>
    <row r="37">
      <c r="A37" s="4" t="inlineStr">
        <is>
          <t>Forfeited (in shares)</t>
        </is>
      </c>
      <c r="C37" s="5" t="n">
        <v>-4360</v>
      </c>
    </row>
    <row r="38">
      <c r="A38" s="4" t="inlineStr">
        <is>
          <t>Outstanding, end of period (in shares)</t>
        </is>
      </c>
      <c r="C38" s="5" t="n">
        <v>351406</v>
      </c>
    </row>
    <row r="39">
      <c r="A39" s="4" t="inlineStr">
        <is>
          <t>Expected to vest (in shares)</t>
        </is>
      </c>
      <c r="C39" s="5" t="n">
        <v>173076</v>
      </c>
    </row>
    <row r="40">
      <c r="A40" s="4" t="inlineStr">
        <is>
          <t>Weighted av (in USD per share)</t>
        </is>
      </c>
      <c r="C40" s="7" t="n">
        <v>39.24</v>
      </c>
    </row>
    <row r="41">
      <c r="A41" s="4" t="inlineStr">
        <is>
          <t>2018 Plan | RSUs | Employees, Sign On</t>
        </is>
      </c>
    </row>
    <row r="42">
      <c r="A42" s="3" t="inlineStr">
        <is>
          <t>Share-based Compensation Arrangement by Share-based Payment Award, Non-Option Equity Instruments, Outstanding [Roll Forward]</t>
        </is>
      </c>
    </row>
    <row r="43">
      <c r="A43" s="4" t="inlineStr">
        <is>
          <t>Outstanding, beginning of period (in shares)</t>
        </is>
      </c>
      <c r="C43" s="5" t="n">
        <v>23878</v>
      </c>
    </row>
    <row r="44">
      <c r="A44" s="4" t="inlineStr">
        <is>
          <t>Granted (in shares)</t>
        </is>
      </c>
      <c r="C44" s="5" t="n">
        <v>0</v>
      </c>
    </row>
    <row r="45">
      <c r="A45" s="4" t="inlineStr">
        <is>
          <t>Performance based adjustment (in shares)</t>
        </is>
      </c>
      <c r="C45" s="5" t="n">
        <v>0</v>
      </c>
    </row>
    <row r="46">
      <c r="A46" s="4" t="inlineStr">
        <is>
          <t>Settled (in shares)</t>
        </is>
      </c>
      <c r="C46" s="5" t="n">
        <v>0</v>
      </c>
    </row>
    <row r="47">
      <c r="A47" s="4" t="inlineStr">
        <is>
          <t>Forfeited (in shares)</t>
        </is>
      </c>
      <c r="C47" s="5" t="n">
        <v>0</v>
      </c>
    </row>
    <row r="48">
      <c r="A48" s="4" t="inlineStr">
        <is>
          <t>Outstanding, end of period (in shares)</t>
        </is>
      </c>
      <c r="C48" s="5" t="n">
        <v>23878</v>
      </c>
    </row>
    <row r="49">
      <c r="A49" s="4" t="inlineStr">
        <is>
          <t>Expected to vest (in shares)</t>
        </is>
      </c>
      <c r="C49" s="5" t="n">
        <v>23878</v>
      </c>
    </row>
    <row r="50">
      <c r="A50" s="4" t="inlineStr">
        <is>
          <t>Weighted av (in USD per share)</t>
        </is>
      </c>
      <c r="C50" s="7" t="n">
        <v>25.81</v>
      </c>
    </row>
    <row r="51">
      <c r="A51" s="4" t="inlineStr">
        <is>
          <t>2019 Plan | PSUs</t>
        </is>
      </c>
    </row>
    <row r="52">
      <c r="A52" s="3" t="inlineStr">
        <is>
          <t>Share-based Compensation Arrangement by Share-based Payment Award, Non-Option Equity Instruments, Outstanding [Roll Forward]</t>
        </is>
      </c>
    </row>
    <row r="53">
      <c r="A53" s="4" t="inlineStr">
        <is>
          <t>Outstanding, beginning of period (in shares)</t>
        </is>
      </c>
      <c r="C53" s="5" t="n">
        <v>229727</v>
      </c>
    </row>
    <row r="54">
      <c r="A54" s="4" t="inlineStr">
        <is>
          <t>Granted (in shares)</t>
        </is>
      </c>
      <c r="C54" s="5" t="n">
        <v>0</v>
      </c>
    </row>
    <row r="55">
      <c r="A55" s="4" t="inlineStr">
        <is>
          <t>Performance based adjustment (in shares)</t>
        </is>
      </c>
      <c r="C55" s="5" t="n">
        <v>0</v>
      </c>
    </row>
    <row r="56">
      <c r="A56" s="4" t="inlineStr">
        <is>
          <t>Settled (in shares)</t>
        </is>
      </c>
      <c r="C56" s="5" t="n">
        <v>0</v>
      </c>
    </row>
    <row r="57">
      <c r="A57" s="4" t="inlineStr">
        <is>
          <t>Forfeited (in shares)</t>
        </is>
      </c>
      <c r="C57" s="5" t="n">
        <v>-4349</v>
      </c>
    </row>
    <row r="58">
      <c r="A58" s="4" t="inlineStr">
        <is>
          <t>Outstanding, end of period (in shares)</t>
        </is>
      </c>
      <c r="C58" s="5" t="n">
        <v>225378</v>
      </c>
    </row>
    <row r="59">
      <c r="A59" s="4" t="inlineStr">
        <is>
          <t>Expected to vest (in shares)</t>
        </is>
      </c>
      <c r="C59" s="5" t="n">
        <v>108459</v>
      </c>
    </row>
    <row r="60">
      <c r="A60" s="4" t="inlineStr">
        <is>
          <t>Weighted av (in USD per share)</t>
        </is>
      </c>
      <c r="C60" s="7" t="n">
        <v>11.48</v>
      </c>
    </row>
    <row r="61">
      <c r="A61" s="4" t="inlineStr">
        <is>
          <t>2019 Plan | RSUs | Employees, Sign On</t>
        </is>
      </c>
    </row>
    <row r="62">
      <c r="A62" s="3" t="inlineStr">
        <is>
          <t>Share-based Compensation Arrangement by Share-based Payment Award, Non-Option Equity Instruments, Outstanding [Roll Forward]</t>
        </is>
      </c>
    </row>
    <row r="63">
      <c r="A63" s="4" t="inlineStr">
        <is>
          <t>Outstanding, beginning of period (in shares)</t>
        </is>
      </c>
      <c r="C63" s="5" t="n">
        <v>45257</v>
      </c>
    </row>
    <row r="64">
      <c r="A64" s="4" t="inlineStr">
        <is>
          <t>Granted (in shares)</t>
        </is>
      </c>
      <c r="C64" s="5" t="n">
        <v>0</v>
      </c>
    </row>
    <row r="65">
      <c r="A65" s="4" t="inlineStr">
        <is>
          <t>Performance based adjustment (in shares)</t>
        </is>
      </c>
      <c r="C65" s="5" t="n">
        <v>0</v>
      </c>
    </row>
    <row r="66">
      <c r="A66" s="4" t="inlineStr">
        <is>
          <t>Settled (in shares)</t>
        </is>
      </c>
      <c r="C66" s="5" t="n">
        <v>0</v>
      </c>
    </row>
    <row r="67">
      <c r="A67" s="4" t="inlineStr">
        <is>
          <t>Forfeited (in shares)</t>
        </is>
      </c>
      <c r="C67" s="5" t="n">
        <v>0</v>
      </c>
    </row>
    <row r="68">
      <c r="A68" s="4" t="inlineStr">
        <is>
          <t>Outstanding, end of period (in shares)</t>
        </is>
      </c>
      <c r="C68" s="5" t="n">
        <v>45257</v>
      </c>
    </row>
    <row r="69">
      <c r="A69" s="4" t="inlineStr">
        <is>
          <t>Expected to vest (in shares)</t>
        </is>
      </c>
      <c r="C69" s="5" t="n">
        <v>45257</v>
      </c>
    </row>
    <row r="70">
      <c r="A70" s="4" t="inlineStr">
        <is>
          <t>Weighted av (in USD per share)</t>
        </is>
      </c>
      <c r="C70" s="7" t="n">
        <v>15.89</v>
      </c>
    </row>
    <row r="71">
      <c r="A71" s="4" t="inlineStr">
        <is>
          <t>2019 Plan | RSUs | Employees, Existing</t>
        </is>
      </c>
    </row>
    <row r="72">
      <c r="A72" s="3" t="inlineStr">
        <is>
          <t>Share-based Compensation Arrangement by Share-based Payment Award, Non-Option Equity Instruments, Outstanding [Roll Forward]</t>
        </is>
      </c>
    </row>
    <row r="73">
      <c r="A73" s="4" t="inlineStr">
        <is>
          <t>Outstanding, beginning of period (in shares)</t>
        </is>
      </c>
      <c r="C73" s="5" t="n">
        <v>128447</v>
      </c>
    </row>
    <row r="74">
      <c r="A74" s="4" t="inlineStr">
        <is>
          <t>Granted (in shares)</t>
        </is>
      </c>
      <c r="C74" s="5" t="n">
        <v>0</v>
      </c>
    </row>
    <row r="75">
      <c r="A75" s="4" t="inlineStr">
        <is>
          <t>Performance based adjustment (in shares)</t>
        </is>
      </c>
      <c r="C75" s="5" t="n">
        <v>0</v>
      </c>
    </row>
    <row r="76">
      <c r="A76" s="4" t="inlineStr">
        <is>
          <t>Settled (in shares)</t>
        </is>
      </c>
      <c r="C76" s="5" t="n">
        <v>0</v>
      </c>
    </row>
    <row r="77">
      <c r="A77" s="4" t="inlineStr">
        <is>
          <t>Forfeited (in shares)</t>
        </is>
      </c>
      <c r="C77" s="5" t="n">
        <v>-4348</v>
      </c>
    </row>
    <row r="78">
      <c r="A78" s="4" t="inlineStr">
        <is>
          <t>Outstanding, end of period (in shares)</t>
        </is>
      </c>
      <c r="C78" s="5" t="n">
        <v>124099</v>
      </c>
    </row>
    <row r="79">
      <c r="A79" s="4" t="inlineStr">
        <is>
          <t>Expected to vest (in shares)</t>
        </is>
      </c>
      <c r="C79" s="5" t="n">
        <v>121770</v>
      </c>
    </row>
    <row r="80">
      <c r="A80" s="4" t="inlineStr">
        <is>
          <t>Weighted av (in USD per share)</t>
        </is>
      </c>
      <c r="C80" s="7" t="n">
        <v>14.74</v>
      </c>
    </row>
    <row r="81">
      <c r="A81" s="4" t="inlineStr">
        <is>
          <t>2020 Plan | PSUs</t>
        </is>
      </c>
    </row>
    <row r="82">
      <c r="A82" s="3" t="inlineStr">
        <is>
          <t>Share-based Compensation Arrangement by Share-based Payment Award, Non-Option Equity Instruments, Outstanding [Roll Forward]</t>
        </is>
      </c>
    </row>
    <row r="83">
      <c r="A83" s="4" t="inlineStr">
        <is>
          <t>Outstanding, beginning of period (in shares)</t>
        </is>
      </c>
      <c r="C83" s="5" t="n">
        <v>0</v>
      </c>
    </row>
    <row r="84">
      <c r="A84" s="4" t="inlineStr">
        <is>
          <t>Granted (in shares)</t>
        </is>
      </c>
      <c r="C84" s="5" t="n">
        <v>288244</v>
      </c>
    </row>
    <row r="85">
      <c r="A85" s="4" t="inlineStr">
        <is>
          <t>Performance based adjustment (in shares)</t>
        </is>
      </c>
      <c r="C85" s="5" t="n">
        <v>0</v>
      </c>
    </row>
    <row r="86">
      <c r="A86" s="4" t="inlineStr">
        <is>
          <t>Settled (in shares)</t>
        </is>
      </c>
      <c r="C86" s="5" t="n">
        <v>0</v>
      </c>
    </row>
    <row r="87">
      <c r="A87" s="4" t="inlineStr">
        <is>
          <t>Forfeited (in shares)</t>
        </is>
      </c>
      <c r="C87" s="5" t="n">
        <v>0</v>
      </c>
    </row>
    <row r="88">
      <c r="A88" s="4" t="inlineStr">
        <is>
          <t>Outstanding, end of period (in shares)</t>
        </is>
      </c>
      <c r="C88" s="5" t="n">
        <v>288244</v>
      </c>
    </row>
    <row r="89">
      <c r="A89" s="4" t="inlineStr">
        <is>
          <t>Expected to vest (in shares)</t>
        </is>
      </c>
      <c r="C89" s="5" t="n">
        <v>268783</v>
      </c>
    </row>
    <row r="90">
      <c r="A90" s="4" t="inlineStr">
        <is>
          <t>Weighted av (in USD per share)</t>
        </is>
      </c>
      <c r="C90" s="7" t="n">
        <v>11.6</v>
      </c>
    </row>
    <row r="91">
      <c r="A91" s="4" t="inlineStr">
        <is>
          <t>2020 Plan | RSUs | Employees, Existing</t>
        </is>
      </c>
    </row>
    <row r="92">
      <c r="A92" s="3" t="inlineStr">
        <is>
          <t>Share-based Compensation Arrangement by Share-based Payment Award, Non-Option Equity Instruments, Outstanding [Roll Forward]</t>
        </is>
      </c>
    </row>
    <row r="93">
      <c r="A93" s="4" t="inlineStr">
        <is>
          <t>Outstanding, beginning of period (in shares)</t>
        </is>
      </c>
      <c r="C93" s="5" t="n">
        <v>0</v>
      </c>
    </row>
    <row r="94">
      <c r="A94" s="4" t="inlineStr">
        <is>
          <t>Granted (in shares)</t>
        </is>
      </c>
      <c r="C94" s="5" t="n">
        <v>161269</v>
      </c>
    </row>
    <row r="95">
      <c r="A95" s="4" t="inlineStr">
        <is>
          <t>Performance based adjustment (in shares)</t>
        </is>
      </c>
      <c r="C95" s="5" t="n">
        <v>0</v>
      </c>
    </row>
    <row r="96">
      <c r="A96" s="4" t="inlineStr">
        <is>
          <t>Settled (in shares)</t>
        </is>
      </c>
      <c r="C96" s="5" t="n">
        <v>0</v>
      </c>
    </row>
    <row r="97">
      <c r="A97" s="4" t="inlineStr">
        <is>
          <t>Forfeited (in shares)</t>
        </is>
      </c>
      <c r="C97" s="5" t="n">
        <v>0</v>
      </c>
    </row>
    <row r="98">
      <c r="A98" s="4" t="inlineStr">
        <is>
          <t>Outstanding, end of period (in shares)</t>
        </is>
      </c>
      <c r="C98" s="5" t="n">
        <v>161269</v>
      </c>
    </row>
    <row r="99">
      <c r="A99" s="4" t="inlineStr">
        <is>
          <t>Expected to vest (in shares)</t>
        </is>
      </c>
      <c r="C99" s="5" t="n">
        <v>155825</v>
      </c>
    </row>
    <row r="100">
      <c r="A100" s="4" t="inlineStr">
        <is>
          <t>Weighted av (in USD per share)</t>
        </is>
      </c>
      <c r="C100" s="7" t="n">
        <v>12.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Fair Value Assumptions (Details) - PSUs</t>
        </is>
      </c>
      <c r="B1" s="2" t="inlineStr">
        <is>
          <t>9 Months Ended</t>
        </is>
      </c>
    </row>
    <row r="2">
      <c r="B2" s="2" t="inlineStr">
        <is>
          <t>Sep. 30, 2020$ / shares</t>
        </is>
      </c>
    </row>
    <row r="3">
      <c r="A3" s="4" t="inlineStr">
        <is>
          <t>2017 Plan</t>
        </is>
      </c>
    </row>
    <row r="4">
      <c r="A4" s="3" t="inlineStr">
        <is>
          <t>Share-based Compensation Arrangement by Share-based Payment Award [Line Items]</t>
        </is>
      </c>
    </row>
    <row r="5">
      <c r="A5" s="4" t="inlineStr">
        <is>
          <t>Expected term (in years)</t>
        </is>
      </c>
      <c r="B5" s="4" t="inlineStr">
        <is>
          <t>3 years</t>
        </is>
      </c>
    </row>
    <row r="6">
      <c r="A6" s="4" t="inlineStr">
        <is>
          <t>Dividend yield (%)</t>
        </is>
      </c>
      <c r="B6" s="4" t="inlineStr">
        <is>
          <t>1.88%</t>
        </is>
      </c>
    </row>
    <row r="7">
      <c r="A7" s="4" t="inlineStr">
        <is>
          <t>Expected volatility OEC (%)</t>
        </is>
      </c>
      <c r="B7" s="4" t="inlineStr">
        <is>
          <t>33.77%</t>
        </is>
      </c>
    </row>
    <row r="8">
      <c r="A8" s="4" t="inlineStr">
        <is>
          <t>Expected volatility peer group (%)</t>
        </is>
      </c>
      <c r="B8" s="4" t="inlineStr">
        <is>
          <t>17.30%</t>
        </is>
      </c>
    </row>
    <row r="9">
      <c r="A9" s="4" t="inlineStr">
        <is>
          <t>Correlation</t>
        </is>
      </c>
      <c r="B9" s="12" t="n">
        <v>0.4574</v>
      </c>
    </row>
    <row r="10">
      <c r="A10" s="4" t="inlineStr">
        <is>
          <t>Risk-free interest rate (%)</t>
        </is>
      </c>
      <c r="B10" s="4" t="inlineStr">
        <is>
          <t>1.45%</t>
        </is>
      </c>
    </row>
    <row r="11">
      <c r="A11" s="4" t="inlineStr">
        <is>
          <t>Weighted average fair value of PSUs granted (in USD per share)</t>
        </is>
      </c>
      <c r="B11" s="7" t="n">
        <v>24.89</v>
      </c>
    </row>
    <row r="12">
      <c r="A12" s="4" t="inlineStr">
        <is>
          <t>2018 Plan</t>
        </is>
      </c>
    </row>
    <row r="13">
      <c r="A13" s="3" t="inlineStr">
        <is>
          <t>Share-based Compensation Arrangement by Share-based Payment Award [Line Items]</t>
        </is>
      </c>
    </row>
    <row r="14">
      <c r="A14" s="4" t="inlineStr">
        <is>
          <t>Expected term (in years)</t>
        </is>
      </c>
      <c r="B14" s="4" t="inlineStr">
        <is>
          <t>3 years</t>
        </is>
      </c>
    </row>
    <row r="15">
      <c r="A15" s="4" t="inlineStr">
        <is>
          <t>Dividend yield (%)</t>
        </is>
      </c>
      <c r="B15" s="4" t="inlineStr">
        <is>
          <t>1.94%</t>
        </is>
      </c>
    </row>
    <row r="16">
      <c r="A16" s="4" t="inlineStr">
        <is>
          <t>Expected volatility OEC (%)</t>
        </is>
      </c>
      <c r="B16" s="4" t="inlineStr">
        <is>
          <t>30.22%</t>
        </is>
      </c>
    </row>
    <row r="17">
      <c r="A17" s="4" t="inlineStr">
        <is>
          <t>Expected volatility peer group (%)</t>
        </is>
      </c>
      <c r="B17" s="4" t="inlineStr">
        <is>
          <t>20.09%</t>
        </is>
      </c>
    </row>
    <row r="18">
      <c r="A18" s="4" t="inlineStr">
        <is>
          <t>Correlation</t>
        </is>
      </c>
      <c r="B18" s="12" t="n">
        <v>0.3659</v>
      </c>
    </row>
    <row r="19">
      <c r="A19" s="4" t="inlineStr">
        <is>
          <t>Risk-free interest rate (%)</t>
        </is>
      </c>
      <c r="B19" s="4" t="inlineStr">
        <is>
          <t>1.46%</t>
        </is>
      </c>
    </row>
    <row r="20">
      <c r="A20" s="4" t="inlineStr">
        <is>
          <t>Weighted average fair value of PSUs granted (in USD per share)</t>
        </is>
      </c>
      <c r="B20" s="7" t="n">
        <v>39.24</v>
      </c>
    </row>
    <row r="21">
      <c r="A21" s="4" t="inlineStr">
        <is>
          <t>2019 Plan PSU</t>
        </is>
      </c>
    </row>
    <row r="22">
      <c r="A22" s="3" t="inlineStr">
        <is>
          <t>Share-based Compensation Arrangement by Share-based Payment Award [Line Items]</t>
        </is>
      </c>
    </row>
    <row r="23">
      <c r="A23" s="4" t="inlineStr">
        <is>
          <t>Expected term (in years)</t>
        </is>
      </c>
      <c r="B23" s="4" t="inlineStr">
        <is>
          <t>3 years</t>
        </is>
      </c>
    </row>
    <row r="24">
      <c r="A24" s="4" t="inlineStr">
        <is>
          <t>Dividend yield (%)</t>
        </is>
      </c>
      <c r="B24" s="4" t="inlineStr">
        <is>
          <t>4.65%</t>
        </is>
      </c>
    </row>
    <row r="25">
      <c r="A25" s="4" t="inlineStr">
        <is>
          <t>Expected volatility OEC (%)</t>
        </is>
      </c>
      <c r="B25" s="4" t="inlineStr">
        <is>
          <t>33.30%</t>
        </is>
      </c>
    </row>
    <row r="26">
      <c r="A26" s="4" t="inlineStr">
        <is>
          <t>Expected volatility peer group (%)</t>
        </is>
      </c>
      <c r="B26" s="4" t="inlineStr">
        <is>
          <t>17.62%</t>
        </is>
      </c>
    </row>
    <row r="27">
      <c r="A27" s="4" t="inlineStr">
        <is>
          <t>Correlation</t>
        </is>
      </c>
      <c r="B27" s="12" t="n">
        <v>0.5205</v>
      </c>
    </row>
    <row r="28">
      <c r="A28" s="4" t="inlineStr">
        <is>
          <t>Risk-free interest rate (%)</t>
        </is>
      </c>
      <c r="B28" s="4" t="inlineStr">
        <is>
          <t>1.83%</t>
        </is>
      </c>
    </row>
    <row r="29">
      <c r="A29" s="4" t="inlineStr">
        <is>
          <t>Weighted average fair value of PSUs granted (in USD per share)</t>
        </is>
      </c>
      <c r="B29" s="7" t="n">
        <v>11.48</v>
      </c>
    </row>
    <row r="30">
      <c r="A30" s="4" t="inlineStr">
        <is>
          <t>2020 Plan</t>
        </is>
      </c>
    </row>
    <row r="31">
      <c r="A31" s="3" t="inlineStr">
        <is>
          <t>Share-based Compensation Arrangement by Share-based Payment Award [Line Items]</t>
        </is>
      </c>
    </row>
    <row r="32">
      <c r="A32" s="4" t="inlineStr">
        <is>
          <t>Expected term (in years)</t>
        </is>
      </c>
      <c r="B32" s="4" t="inlineStr">
        <is>
          <t>3 years</t>
        </is>
      </c>
    </row>
    <row r="33">
      <c r="A33" s="4" t="inlineStr">
        <is>
          <t>Dividend yield (%)</t>
        </is>
      </c>
      <c r="B33" s="4" t="inlineStr">
        <is>
          <t>0.00%</t>
        </is>
      </c>
    </row>
    <row r="34">
      <c r="A34" s="4" t="inlineStr">
        <is>
          <t>Expected volatility OEC (%)</t>
        </is>
      </c>
      <c r="B34" s="4" t="inlineStr">
        <is>
          <t>60.84%</t>
        </is>
      </c>
    </row>
    <row r="35">
      <c r="A35" s="4" t="inlineStr">
        <is>
          <t>Expected volatility peer group (%)</t>
        </is>
      </c>
      <c r="B35" s="4" t="inlineStr">
        <is>
          <t>33.22%</t>
        </is>
      </c>
    </row>
    <row r="36">
      <c r="A36" s="4" t="inlineStr">
        <is>
          <t>Correlation</t>
        </is>
      </c>
      <c r="B36" s="12" t="n">
        <v>0.7227</v>
      </c>
    </row>
    <row r="37">
      <c r="A37" s="4" t="inlineStr">
        <is>
          <t>Risk-free interest rate (%)</t>
        </is>
      </c>
      <c r="B37" s="4" t="inlineStr">
        <is>
          <t>0.14%</t>
        </is>
      </c>
    </row>
    <row r="38">
      <c r="A38" s="4" t="inlineStr">
        <is>
          <t>Weighted average fair value of PSUs granted (in USD per share)</t>
        </is>
      </c>
      <c r="B38" s="7" t="n">
        <v>1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 expense</t>
        </is>
      </c>
      <c r="B4" s="6" t="n">
        <v>1182</v>
      </c>
      <c r="C4" s="6" t="n">
        <v>2025</v>
      </c>
      <c r="D4" s="6" t="n">
        <v>1242</v>
      </c>
      <c r="E4" s="6" t="n">
        <v>7137</v>
      </c>
    </row>
    <row r="5">
      <c r="A5" s="4" t="inlineStr">
        <is>
          <t>Cost of sales</t>
        </is>
      </c>
    </row>
    <row r="6">
      <c r="A6" s="3" t="inlineStr">
        <is>
          <t>Share-based Compensation Arrangement by Share-based Payment Award, Compensation Cost [Line Items]</t>
        </is>
      </c>
    </row>
    <row r="7">
      <c r="A7" s="4" t="inlineStr">
        <is>
          <t>Stock-based compensation expense</t>
        </is>
      </c>
      <c r="B7" s="5" t="n">
        <v>66</v>
      </c>
      <c r="C7" s="5" t="n">
        <v>55</v>
      </c>
      <c r="D7" s="5" t="n">
        <v>158</v>
      </c>
      <c r="E7" s="5" t="n">
        <v>66</v>
      </c>
    </row>
    <row r="8">
      <c r="A8" s="4" t="inlineStr">
        <is>
          <t>Selling expenses</t>
        </is>
      </c>
    </row>
    <row r="9">
      <c r="A9" s="3" t="inlineStr">
        <is>
          <t>Share-based Compensation Arrangement by Share-based Payment Award, Compensation Cost [Line Items]</t>
        </is>
      </c>
    </row>
    <row r="10">
      <c r="A10" s="4" t="inlineStr">
        <is>
          <t>Stock-based compensation expense</t>
        </is>
      </c>
      <c r="B10" s="5" t="n">
        <v>263</v>
      </c>
      <c r="C10" s="5" t="n">
        <v>246</v>
      </c>
      <c r="D10" s="5" t="n">
        <v>233</v>
      </c>
      <c r="E10" s="5" t="n">
        <v>1105</v>
      </c>
    </row>
    <row r="11">
      <c r="A11" s="4" t="inlineStr">
        <is>
          <t>General and administrative expenses</t>
        </is>
      </c>
    </row>
    <row r="12">
      <c r="A12" s="3" t="inlineStr">
        <is>
          <t>Share-based Compensation Arrangement by Share-based Payment Award, Compensation Cost [Line Items]</t>
        </is>
      </c>
    </row>
    <row r="13">
      <c r="A13" s="4" t="inlineStr">
        <is>
          <t>Stock-based compensation expense</t>
        </is>
      </c>
      <c r="B13" s="5" t="n">
        <v>801</v>
      </c>
      <c r="C13" s="5" t="n">
        <v>1604</v>
      </c>
      <c r="D13" s="5" t="n">
        <v>808</v>
      </c>
      <c r="E13" s="5" t="n">
        <v>5588</v>
      </c>
    </row>
    <row r="14">
      <c r="A14" s="4" t="inlineStr">
        <is>
          <t>Research and development costs</t>
        </is>
      </c>
    </row>
    <row r="15">
      <c r="A15" s="3" t="inlineStr">
        <is>
          <t>Share-based Compensation Arrangement by Share-based Payment Award, Compensation Cost [Line Items]</t>
        </is>
      </c>
    </row>
    <row r="16">
      <c r="A16" s="4" t="inlineStr">
        <is>
          <t>Stock-based compensation expense</t>
        </is>
      </c>
      <c r="B16" s="6" t="n">
        <v>53</v>
      </c>
      <c r="C16" s="6" t="n">
        <v>120</v>
      </c>
      <c r="D16" s="6" t="n">
        <v>44</v>
      </c>
      <c r="E16" s="6" t="n">
        <v>3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Expenses - Schedule of Restructuring Activities and Related Reserves (Details) - USD ($) $ in Thousands</t>
        </is>
      </c>
      <c r="B1" s="2" t="inlineStr">
        <is>
          <t>3 Months Ended</t>
        </is>
      </c>
    </row>
    <row r="2">
      <c r="B2" s="2" t="inlineStr">
        <is>
          <t>Sep. 30, 2020</t>
        </is>
      </c>
      <c r="C2" s="2" t="inlineStr">
        <is>
          <t>Jun. 30, 2020</t>
        </is>
      </c>
      <c r="D2" s="2" t="inlineStr">
        <is>
          <t>Mar. 31, 2020</t>
        </is>
      </c>
    </row>
    <row r="3">
      <c r="A3" s="3" t="inlineStr">
        <is>
          <t>Restructuring Reserve</t>
        </is>
      </c>
    </row>
    <row r="4">
      <c r="A4" s="4" t="inlineStr">
        <is>
          <t>Beginning Provision</t>
        </is>
      </c>
      <c r="B4" s="6" t="n">
        <v>2572</v>
      </c>
      <c r="C4" s="6" t="n">
        <v>3221</v>
      </c>
      <c r="D4" s="6" t="n">
        <v>4765</v>
      </c>
    </row>
    <row r="5">
      <c r="A5" s="4" t="inlineStr">
        <is>
          <t>Charges</t>
        </is>
      </c>
      <c r="B5" s="5" t="n">
        <v>0</v>
      </c>
      <c r="C5" s="5" t="n">
        <v>0</v>
      </c>
      <c r="D5" s="5" t="n">
        <v>0</v>
      </c>
    </row>
    <row r="6">
      <c r="A6" s="4" t="inlineStr">
        <is>
          <t>Cost charged against liabilities (assets)</t>
        </is>
      </c>
      <c r="B6" s="5" t="n">
        <v>0</v>
      </c>
      <c r="C6" s="5" t="n">
        <v>0</v>
      </c>
      <c r="D6" s="5" t="n">
        <v>0</v>
      </c>
    </row>
    <row r="7">
      <c r="A7" s="4" t="inlineStr">
        <is>
          <t>Cash paid</t>
        </is>
      </c>
      <c r="B7" s="5" t="n">
        <v>-862</v>
      </c>
      <c r="C7" s="5" t="n">
        <v>-708</v>
      </c>
      <c r="D7" s="5" t="n">
        <v>-1432</v>
      </c>
    </row>
    <row r="8">
      <c r="A8" s="4" t="inlineStr">
        <is>
          <t>Foreign currency translation adjustment</t>
        </is>
      </c>
      <c r="B8" s="5" t="n">
        <v>116</v>
      </c>
      <c r="C8" s="5" t="n">
        <v>59</v>
      </c>
      <c r="D8" s="5" t="n">
        <v>-113</v>
      </c>
    </row>
    <row r="9">
      <c r="A9" s="4" t="inlineStr">
        <is>
          <t>Ending Provision</t>
        </is>
      </c>
      <c r="B9" s="5" t="n">
        <v>1826</v>
      </c>
      <c r="C9" s="5" t="n">
        <v>2572</v>
      </c>
      <c r="D9" s="5" t="n">
        <v>3221</v>
      </c>
    </row>
    <row r="10">
      <c r="A10" s="4" t="inlineStr">
        <is>
          <t>Personnel expenses</t>
        </is>
      </c>
    </row>
    <row r="11">
      <c r="A11" s="3" t="inlineStr">
        <is>
          <t>Restructuring Reserve</t>
        </is>
      </c>
    </row>
    <row r="12">
      <c r="A12" s="4" t="inlineStr">
        <is>
          <t>Beginning Provision</t>
        </is>
      </c>
      <c r="B12" s="5" t="n">
        <v>2373</v>
      </c>
      <c r="C12" s="5" t="n">
        <v>2805</v>
      </c>
      <c r="D12" s="5" t="n">
        <v>3400</v>
      </c>
    </row>
    <row r="13">
      <c r="A13" s="4" t="inlineStr">
        <is>
          <t>Charges</t>
        </is>
      </c>
      <c r="B13" s="5" t="n">
        <v>0</v>
      </c>
      <c r="C13" s="5" t="n">
        <v>0</v>
      </c>
      <c r="D13" s="5" t="n">
        <v>0</v>
      </c>
    </row>
    <row r="14">
      <c r="A14" s="4" t="inlineStr">
        <is>
          <t>Cost charged against liabilities (assets)</t>
        </is>
      </c>
      <c r="B14" s="5" t="n">
        <v>0</v>
      </c>
      <c r="C14" s="5" t="n">
        <v>0</v>
      </c>
      <c r="D14" s="5" t="n">
        <v>0</v>
      </c>
    </row>
    <row r="15">
      <c r="A15" s="4" t="inlineStr">
        <is>
          <t>Cash paid</t>
        </is>
      </c>
      <c r="B15" s="5" t="n">
        <v>-814</v>
      </c>
      <c r="C15" s="5" t="n">
        <v>-486</v>
      </c>
      <c r="D15" s="5" t="n">
        <v>-514</v>
      </c>
    </row>
    <row r="16">
      <c r="A16" s="4" t="inlineStr">
        <is>
          <t>Foreign currency translation adjustment</t>
        </is>
      </c>
      <c r="B16" s="5" t="n">
        <v>107</v>
      </c>
      <c r="C16" s="5" t="n">
        <v>53</v>
      </c>
      <c r="D16" s="5" t="n">
        <v>-81</v>
      </c>
    </row>
    <row r="17">
      <c r="A17" s="4" t="inlineStr">
        <is>
          <t>Ending Provision</t>
        </is>
      </c>
      <c r="B17" s="5" t="n">
        <v>1666</v>
      </c>
      <c r="C17" s="5" t="n">
        <v>2373</v>
      </c>
      <c r="D17" s="5" t="n">
        <v>2805</v>
      </c>
    </row>
    <row r="18">
      <c r="A18" s="4" t="inlineStr">
        <is>
          <t>Demolition and Removal costs</t>
        </is>
      </c>
    </row>
    <row r="19">
      <c r="A19" s="3" t="inlineStr">
        <is>
          <t>Restructuring Reserve</t>
        </is>
      </c>
    </row>
    <row r="20">
      <c r="A20" s="4" t="inlineStr">
        <is>
          <t>Beginning Provision</t>
        </is>
      </c>
      <c r="B20" s="5" t="n">
        <v>75</v>
      </c>
      <c r="C20" s="5" t="n">
        <v>147</v>
      </c>
      <c r="D20" s="5" t="n">
        <v>561</v>
      </c>
    </row>
    <row r="21">
      <c r="A21" s="4" t="inlineStr">
        <is>
          <t>Charges</t>
        </is>
      </c>
      <c r="B21" s="5" t="n">
        <v>0</v>
      </c>
      <c r="C21" s="5" t="n">
        <v>0</v>
      </c>
      <c r="D21" s="5" t="n">
        <v>0</v>
      </c>
    </row>
    <row r="22">
      <c r="A22" s="4" t="inlineStr">
        <is>
          <t>Cost charged against liabilities (assets)</t>
        </is>
      </c>
      <c r="B22" s="5" t="n">
        <v>0</v>
      </c>
      <c r="C22" s="5" t="n">
        <v>0</v>
      </c>
      <c r="D22" s="5" t="n">
        <v>0</v>
      </c>
    </row>
    <row r="23">
      <c r="A23" s="4" t="inlineStr">
        <is>
          <t>Cash paid</t>
        </is>
      </c>
      <c r="B23" s="5" t="n">
        <v>0</v>
      </c>
      <c r="C23" s="5" t="n">
        <v>-74</v>
      </c>
      <c r="D23" s="5" t="n">
        <v>-402</v>
      </c>
    </row>
    <row r="24">
      <c r="A24" s="4" t="inlineStr">
        <is>
          <t>Foreign currency translation adjustment</t>
        </is>
      </c>
      <c r="B24" s="5" t="n">
        <v>3</v>
      </c>
      <c r="C24" s="5" t="n">
        <v>2</v>
      </c>
      <c r="D24" s="5" t="n">
        <v>-11</v>
      </c>
    </row>
    <row r="25">
      <c r="A25" s="4" t="inlineStr">
        <is>
          <t>Ending Provision</t>
        </is>
      </c>
      <c r="B25" s="5" t="n">
        <v>79</v>
      </c>
      <c r="C25" s="5" t="n">
        <v>75</v>
      </c>
      <c r="D25" s="5" t="n">
        <v>147</v>
      </c>
    </row>
    <row r="26">
      <c r="A26" s="4" t="inlineStr">
        <is>
          <t>Ground remediation costs</t>
        </is>
      </c>
    </row>
    <row r="27">
      <c r="A27" s="3" t="inlineStr">
        <is>
          <t>Restructuring Reserve</t>
        </is>
      </c>
    </row>
    <row r="28">
      <c r="A28" s="4" t="inlineStr">
        <is>
          <t>Beginning Provision</t>
        </is>
      </c>
      <c r="B28" s="5" t="n">
        <v>75</v>
      </c>
      <c r="C28" s="5" t="n">
        <v>221</v>
      </c>
      <c r="D28" s="5" t="n">
        <v>488</v>
      </c>
    </row>
    <row r="29">
      <c r="A29" s="4" t="inlineStr">
        <is>
          <t>Charges</t>
        </is>
      </c>
      <c r="B29" s="5" t="n">
        <v>0</v>
      </c>
      <c r="C29" s="5" t="n">
        <v>0</v>
      </c>
      <c r="D29" s="5" t="n">
        <v>0</v>
      </c>
    </row>
    <row r="30">
      <c r="A30" s="4" t="inlineStr">
        <is>
          <t>Cost charged against liabilities (assets)</t>
        </is>
      </c>
      <c r="B30" s="5" t="n">
        <v>0</v>
      </c>
      <c r="C30" s="5" t="n">
        <v>0</v>
      </c>
      <c r="D30" s="5" t="n">
        <v>0</v>
      </c>
    </row>
    <row r="31">
      <c r="A31" s="4" t="inlineStr">
        <is>
          <t>Cash paid</t>
        </is>
      </c>
      <c r="B31" s="5" t="n">
        <v>-48</v>
      </c>
      <c r="C31" s="5" t="n">
        <v>-148</v>
      </c>
      <c r="D31" s="5" t="n">
        <v>-252</v>
      </c>
    </row>
    <row r="32">
      <c r="A32" s="4" t="inlineStr">
        <is>
          <t>Foreign currency translation adjustment</t>
        </is>
      </c>
      <c r="B32" s="5" t="n">
        <v>3</v>
      </c>
      <c r="C32" s="5" t="n">
        <v>2</v>
      </c>
      <c r="D32" s="5" t="n">
        <v>-14</v>
      </c>
    </row>
    <row r="33">
      <c r="A33" s="4" t="inlineStr">
        <is>
          <t>Ending Provision</t>
        </is>
      </c>
      <c r="B33" s="5" t="n">
        <v>30</v>
      </c>
      <c r="C33" s="5" t="n">
        <v>75</v>
      </c>
      <c r="D33" s="5" t="n">
        <v>221</v>
      </c>
    </row>
    <row r="34">
      <c r="A34" s="4" t="inlineStr">
        <is>
          <t>Other</t>
        </is>
      </c>
    </row>
    <row r="35">
      <c r="A35" s="3" t="inlineStr">
        <is>
          <t>Restructuring Reserve</t>
        </is>
      </c>
    </row>
    <row r="36">
      <c r="A36" s="4" t="inlineStr">
        <is>
          <t>Beginning Provision</t>
        </is>
      </c>
      <c r="B36" s="5" t="n">
        <v>49</v>
      </c>
      <c r="C36" s="5" t="n">
        <v>48</v>
      </c>
      <c r="D36" s="5" t="n">
        <v>317</v>
      </c>
    </row>
    <row r="37">
      <c r="A37" s="4" t="inlineStr">
        <is>
          <t>Charges</t>
        </is>
      </c>
      <c r="B37" s="5" t="n">
        <v>0</v>
      </c>
      <c r="C37" s="5" t="n">
        <v>0</v>
      </c>
      <c r="D37" s="5" t="n">
        <v>0</v>
      </c>
    </row>
    <row r="38">
      <c r="A38" s="4" t="inlineStr">
        <is>
          <t>Cost charged against liabilities (assets)</t>
        </is>
      </c>
      <c r="B38" s="5" t="n">
        <v>0</v>
      </c>
      <c r="C38" s="5" t="n">
        <v>0</v>
      </c>
      <c r="D38" s="5" t="n">
        <v>0</v>
      </c>
    </row>
    <row r="39">
      <c r="A39" s="4" t="inlineStr">
        <is>
          <t>Cash paid</t>
        </is>
      </c>
      <c r="B39" s="5" t="n">
        <v>0</v>
      </c>
      <c r="C39" s="5" t="n">
        <v>0</v>
      </c>
      <c r="D39" s="5" t="n">
        <v>-263</v>
      </c>
    </row>
    <row r="40">
      <c r="A40" s="4" t="inlineStr">
        <is>
          <t>Foreign currency translation adjustment</t>
        </is>
      </c>
      <c r="B40" s="5" t="n">
        <v>2</v>
      </c>
      <c r="C40" s="5" t="n">
        <v>1</v>
      </c>
      <c r="D40" s="5" t="n">
        <v>-6</v>
      </c>
    </row>
    <row r="41">
      <c r="A41" s="4" t="inlineStr">
        <is>
          <t>Ending Provision</t>
        </is>
      </c>
      <c r="B41" s="6" t="n">
        <v>51</v>
      </c>
      <c r="C41" s="6" t="n">
        <v>49</v>
      </c>
      <c r="D41" s="6" t="n">
        <v>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Loss) - Schedule of Changes in AOCI, Net of Tax (Detai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OCI Attributable to Parent, Net of Tax</t>
        </is>
      </c>
    </row>
    <row r="4">
      <c r="A4" s="4" t="inlineStr">
        <is>
          <t>Beginning balance</t>
        </is>
      </c>
      <c r="B4" s="6" t="n">
        <v>150819</v>
      </c>
      <c r="C4" s="6" t="n">
        <v>166815</v>
      </c>
      <c r="D4" s="6" t="n">
        <v>186013</v>
      </c>
      <c r="E4" s="6" t="n">
        <v>167325</v>
      </c>
      <c r="F4" s="6" t="n">
        <v>168790</v>
      </c>
      <c r="G4" s="6" t="n">
        <v>158896</v>
      </c>
    </row>
    <row r="5">
      <c r="A5" s="4" t="inlineStr">
        <is>
          <t>Other comprehensive loss before reclassifications</t>
        </is>
      </c>
      <c r="B5" s="5" t="n">
        <v>-4787</v>
      </c>
      <c r="C5" s="5" t="n">
        <v>-1424</v>
      </c>
      <c r="D5" s="5" t="n">
        <v>-23976</v>
      </c>
      <c r="E5" s="5" t="n">
        <v>-6118</v>
      </c>
      <c r="F5" s="5" t="n">
        <v>-10905</v>
      </c>
      <c r="G5" s="5" t="n">
        <v>-2235</v>
      </c>
    </row>
    <row r="6">
      <c r="A6" s="4" t="inlineStr">
        <is>
          <t>Income tax effects before reclassifications</t>
        </is>
      </c>
      <c r="B6" s="5" t="n">
        <v>178</v>
      </c>
      <c r="C6" s="5" t="n">
        <v>539</v>
      </c>
      <c r="D6" s="5" t="n">
        <v>-910</v>
      </c>
      <c r="E6" s="5" t="n">
        <v>160</v>
      </c>
      <c r="F6" s="5" t="n">
        <v>1840</v>
      </c>
      <c r="G6" s="5" t="n">
        <v>1393</v>
      </c>
    </row>
    <row r="7">
      <c r="A7" s="4" t="inlineStr">
        <is>
          <t>Amounts reclassified from AOCI</t>
        </is>
      </c>
      <c r="B7" s="5" t="n">
        <v>2272</v>
      </c>
      <c r="C7" s="5" t="n">
        <v>2654</v>
      </c>
      <c r="D7" s="5" t="n">
        <v>2398</v>
      </c>
    </row>
    <row r="8">
      <c r="A8" s="4" t="inlineStr">
        <is>
          <t>Income tax effects on reclassifications</t>
        </is>
      </c>
      <c r="B8" s="5" t="n">
        <v>-919</v>
      </c>
      <c r="C8" s="5" t="n">
        <v>-904</v>
      </c>
      <c r="D8" s="5" t="n">
        <v>-776</v>
      </c>
    </row>
    <row r="9">
      <c r="A9" s="4" t="inlineStr">
        <is>
          <t>Currency translation AOCI</t>
        </is>
      </c>
      <c r="B9" s="5" t="n">
        <v>-573</v>
      </c>
      <c r="C9" s="5" t="n">
        <v>-280</v>
      </c>
      <c r="D9" s="5" t="n">
        <v>420</v>
      </c>
      <c r="E9" s="5" t="n">
        <v>658</v>
      </c>
      <c r="F9" s="5" t="n">
        <v>-190</v>
      </c>
      <c r="G9" s="5" t="n">
        <v>133</v>
      </c>
    </row>
    <row r="10">
      <c r="A10" s="4" t="inlineStr">
        <is>
          <t>Ending balance</t>
        </is>
      </c>
      <c r="B10" s="5" t="n">
        <v>157170</v>
      </c>
      <c r="C10" s="5" t="n">
        <v>150819</v>
      </c>
      <c r="D10" s="5" t="n">
        <v>166815</v>
      </c>
      <c r="E10" s="5" t="n">
        <v>176260</v>
      </c>
      <c r="F10" s="5" t="n">
        <v>167325</v>
      </c>
      <c r="G10" s="5" t="n">
        <v>168790</v>
      </c>
    </row>
    <row r="11">
      <c r="A11" s="4" t="inlineStr">
        <is>
          <t>Accumulated other comprehensive loss</t>
        </is>
      </c>
    </row>
    <row r="12">
      <c r="A12" s="3" t="inlineStr">
        <is>
          <t>AOCI Attributable to Parent, Net of Tax</t>
        </is>
      </c>
    </row>
    <row r="13">
      <c r="A13" s="4" t="inlineStr">
        <is>
          <t>Beginning balance</t>
        </is>
      </c>
      <c r="B13" s="5" t="n">
        <v>-56621</v>
      </c>
      <c r="C13" s="5" t="n">
        <v>-57206</v>
      </c>
      <c r="D13" s="5" t="n">
        <v>-34362</v>
      </c>
      <c r="E13" s="5" t="n">
        <v>-29592</v>
      </c>
      <c r="F13" s="5" t="n">
        <v>-20337</v>
      </c>
      <c r="G13" s="5" t="n">
        <v>-19628</v>
      </c>
    </row>
    <row r="14">
      <c r="A14" s="4" t="inlineStr">
        <is>
          <t>Ending balance</t>
        </is>
      </c>
      <c r="B14" s="5" t="n">
        <v>-60449</v>
      </c>
      <c r="C14" s="5" t="n">
        <v>-56621</v>
      </c>
      <c r="D14" s="5" t="n">
        <v>-57206</v>
      </c>
      <c r="E14" s="5" t="n">
        <v>-34892</v>
      </c>
      <c r="F14" s="5" t="n">
        <v>-29592</v>
      </c>
      <c r="G14" s="5" t="n">
        <v>-20337</v>
      </c>
    </row>
    <row r="15">
      <c r="A15" s="4" t="inlineStr">
        <is>
          <t>Currency Translation Adjustments</t>
        </is>
      </c>
    </row>
    <row r="16">
      <c r="A16" s="3" t="inlineStr">
        <is>
          <t>AOCI Attributable to Parent, Net of Tax</t>
        </is>
      </c>
    </row>
    <row r="17">
      <c r="A17" s="4" t="inlineStr">
        <is>
          <t>Beginning balance</t>
        </is>
      </c>
      <c r="B17" s="5" t="n">
        <v>-35722</v>
      </c>
      <c r="C17" s="5" t="n">
        <v>-36353</v>
      </c>
      <c r="D17" s="5" t="n">
        <v>-12281</v>
      </c>
      <c r="E17" s="5" t="n">
        <v>-14031</v>
      </c>
      <c r="F17" s="5" t="n">
        <v>-9187</v>
      </c>
      <c r="G17" s="5" t="n">
        <v>-10650</v>
      </c>
    </row>
    <row r="18">
      <c r="A18" s="4" t="inlineStr">
        <is>
          <t>Other comprehensive loss before reclassifications</t>
        </is>
      </c>
      <c r="B18" s="5" t="n">
        <v>-3503</v>
      </c>
      <c r="C18" s="5" t="n">
        <v>800</v>
      </c>
      <c r="D18" s="5" t="n">
        <v>-22735</v>
      </c>
      <c r="E18" s="5" t="n">
        <v>-4706</v>
      </c>
      <c r="F18" s="5" t="n">
        <v>-4954</v>
      </c>
      <c r="G18" s="5" t="n">
        <v>1532</v>
      </c>
    </row>
    <row r="19">
      <c r="A19" s="4" t="inlineStr">
        <is>
          <t>Income tax effects before reclassifications</t>
        </is>
      </c>
      <c r="B19" s="5" t="n">
        <v>-117</v>
      </c>
      <c r="C19" s="5" t="n">
        <v>-169</v>
      </c>
      <c r="D19" s="5" t="n">
        <v>-1336</v>
      </c>
      <c r="E19" s="5" t="n">
        <v>-391</v>
      </c>
      <c r="F19" s="5" t="n">
        <v>110</v>
      </c>
      <c r="G19" s="5" t="n">
        <v>-69</v>
      </c>
    </row>
    <row r="20">
      <c r="A20" s="4" t="inlineStr">
        <is>
          <t>Amounts reclassified from AOCI</t>
        </is>
      </c>
      <c r="B20" s="5" t="n">
        <v>0</v>
      </c>
      <c r="C20" s="5" t="n">
        <v>0</v>
      </c>
      <c r="D20" s="5" t="n">
        <v>0</v>
      </c>
    </row>
    <row r="21">
      <c r="A21" s="4" t="inlineStr">
        <is>
          <t>Income tax effects on reclassifications</t>
        </is>
      </c>
      <c r="B21" s="5" t="n">
        <v>0</v>
      </c>
      <c r="C21" s="5" t="n">
        <v>0</v>
      </c>
      <c r="D21" s="5" t="n">
        <v>0</v>
      </c>
    </row>
    <row r="22">
      <c r="A22" s="4" t="inlineStr">
        <is>
          <t>Currency translation AOCI</t>
        </is>
      </c>
      <c r="B22" s="5" t="n">
        <v>0</v>
      </c>
      <c r="C22" s="5" t="n">
        <v>0</v>
      </c>
      <c r="D22" s="5" t="n">
        <v>0</v>
      </c>
      <c r="E22" s="5" t="n">
        <v>0</v>
      </c>
      <c r="F22" s="5" t="n">
        <v>0</v>
      </c>
      <c r="G22" s="5" t="n">
        <v>0</v>
      </c>
    </row>
    <row r="23">
      <c r="A23" s="4" t="inlineStr">
        <is>
          <t>Ending balance</t>
        </is>
      </c>
      <c r="B23" s="5" t="n">
        <v>-39342</v>
      </c>
      <c r="C23" s="5" t="n">
        <v>-35722</v>
      </c>
      <c r="D23" s="5" t="n">
        <v>-36353</v>
      </c>
      <c r="E23" s="5" t="n">
        <v>-19128</v>
      </c>
      <c r="F23" s="5" t="n">
        <v>-14031</v>
      </c>
      <c r="G23" s="5" t="n">
        <v>-9187</v>
      </c>
    </row>
    <row r="24">
      <c r="A24" s="4" t="inlineStr">
        <is>
          <t>Hedging Activities Adjustments</t>
        </is>
      </c>
    </row>
    <row r="25">
      <c r="A25" s="3" t="inlineStr">
        <is>
          <t>AOCI Attributable to Parent, Net of Tax</t>
        </is>
      </c>
    </row>
    <row r="26">
      <c r="A26" s="4" t="inlineStr">
        <is>
          <t>Beginning balance</t>
        </is>
      </c>
      <c r="B26" s="5" t="n">
        <v>-13152</v>
      </c>
      <c r="C26" s="5" t="n">
        <v>-11511</v>
      </c>
      <c r="D26" s="5" t="n">
        <v>-10891</v>
      </c>
      <c r="E26" s="5" t="n">
        <v>-12747</v>
      </c>
      <c r="F26" s="5" t="n">
        <v>-8372</v>
      </c>
      <c r="G26" s="5" t="n">
        <v>-6147</v>
      </c>
    </row>
    <row r="27">
      <c r="A27" s="4" t="inlineStr">
        <is>
          <t>Other comprehensive loss before reclassifications</t>
        </is>
      </c>
      <c r="B27" s="5" t="n">
        <v>-1284</v>
      </c>
      <c r="C27" s="5" t="n">
        <v>-2224</v>
      </c>
      <c r="D27" s="5" t="n">
        <v>-1241</v>
      </c>
      <c r="E27" s="5" t="n">
        <v>-1412</v>
      </c>
      <c r="F27" s="5" t="n">
        <v>-5951</v>
      </c>
      <c r="G27" s="5" t="n">
        <v>-3767</v>
      </c>
    </row>
    <row r="28">
      <c r="A28" s="4" t="inlineStr">
        <is>
          <t>Income tax effects before reclassifications</t>
        </is>
      </c>
      <c r="B28" s="5" t="n">
        <v>294</v>
      </c>
      <c r="C28" s="5" t="n">
        <v>708</v>
      </c>
      <c r="D28" s="5" t="n">
        <v>426</v>
      </c>
      <c r="E28" s="5" t="n">
        <v>551</v>
      </c>
      <c r="F28" s="5" t="n">
        <v>1730</v>
      </c>
      <c r="G28" s="5" t="n">
        <v>1462</v>
      </c>
    </row>
    <row r="29">
      <c r="A29" s="4" t="inlineStr">
        <is>
          <t>Amounts reclassified from AOCI</t>
        </is>
      </c>
      <c r="B29" s="5" t="n">
        <v>0</v>
      </c>
      <c r="C29" s="5" t="n">
        <v>0</v>
      </c>
      <c r="D29" s="5" t="n">
        <v>0</v>
      </c>
    </row>
    <row r="30">
      <c r="A30" s="4" t="inlineStr">
        <is>
          <t>Income tax effects on reclassifications</t>
        </is>
      </c>
      <c r="B30" s="5" t="n">
        <v>0</v>
      </c>
      <c r="C30" s="5" t="n">
        <v>0</v>
      </c>
      <c r="D30" s="5" t="n">
        <v>0</v>
      </c>
    </row>
    <row r="31">
      <c r="A31" s="4" t="inlineStr">
        <is>
          <t>Currency translation AOCI</t>
        </is>
      </c>
      <c r="B31" s="5" t="n">
        <v>-209</v>
      </c>
      <c r="C31" s="5" t="n">
        <v>-125</v>
      </c>
      <c r="D31" s="5" t="n">
        <v>195</v>
      </c>
      <c r="E31" s="5" t="n">
        <v>537</v>
      </c>
      <c r="F31" s="5" t="n">
        <v>-154</v>
      </c>
      <c r="G31" s="5" t="n">
        <v>80</v>
      </c>
    </row>
    <row r="32">
      <c r="A32" s="4" t="inlineStr">
        <is>
          <t>Ending balance</t>
        </is>
      </c>
      <c r="B32" s="5" t="n">
        <v>-14350</v>
      </c>
      <c r="C32" s="5" t="n">
        <v>-13152</v>
      </c>
      <c r="D32" s="5" t="n">
        <v>-11511</v>
      </c>
      <c r="E32" s="5" t="n">
        <v>-13071</v>
      </c>
      <c r="F32" s="5" t="n">
        <v>-12747</v>
      </c>
      <c r="G32" s="5" t="n">
        <v>-8372</v>
      </c>
    </row>
    <row r="33">
      <c r="A33" s="4" t="inlineStr">
        <is>
          <t>Pension and Other Postretirement Benefit Liability Adjustment</t>
        </is>
      </c>
    </row>
    <row r="34">
      <c r="A34" s="3" t="inlineStr">
        <is>
          <t>AOCI Attributable to Parent, Net of Tax</t>
        </is>
      </c>
    </row>
    <row r="35">
      <c r="A35" s="4" t="inlineStr">
        <is>
          <t>Beginning balance</t>
        </is>
      </c>
      <c r="B35" s="5" t="n">
        <v>-7747</v>
      </c>
      <c r="C35" s="5" t="n">
        <v>-9342</v>
      </c>
      <c r="D35" s="5" t="n">
        <v>-11189</v>
      </c>
      <c r="E35" s="5" t="n">
        <v>-2814</v>
      </c>
      <c r="F35" s="5" t="n">
        <v>-2778</v>
      </c>
      <c r="G35" s="5" t="n">
        <v>-2831</v>
      </c>
    </row>
    <row r="36">
      <c r="A36" s="4" t="inlineStr">
        <is>
          <t>Other comprehensive loss before reclassifications</t>
        </is>
      </c>
      <c r="B36" s="5" t="n">
        <v>0</v>
      </c>
      <c r="C36" s="5" t="n">
        <v>0</v>
      </c>
      <c r="D36" s="5" t="n">
        <v>0</v>
      </c>
      <c r="E36" s="5" t="n">
        <v>0</v>
      </c>
      <c r="F36" s="5" t="n">
        <v>0</v>
      </c>
      <c r="G36" s="5" t="n">
        <v>0</v>
      </c>
    </row>
    <row r="37">
      <c r="A37" s="4" t="inlineStr">
        <is>
          <t>Income tax effects before reclassifications</t>
        </is>
      </c>
      <c r="B37" s="5" t="n">
        <v>0</v>
      </c>
      <c r="C37" s="5" t="n">
        <v>0</v>
      </c>
      <c r="D37" s="5" t="n">
        <v>0</v>
      </c>
      <c r="E37" s="5" t="n">
        <v>0</v>
      </c>
      <c r="F37" s="5" t="n">
        <v>0</v>
      </c>
      <c r="G37" s="5" t="n">
        <v>0</v>
      </c>
    </row>
    <row r="38">
      <c r="A38" s="4" t="inlineStr">
        <is>
          <t>Amounts reclassified from AOCI</t>
        </is>
      </c>
      <c r="B38" s="5" t="n">
        <v>2272</v>
      </c>
      <c r="C38" s="5" t="n">
        <v>2654</v>
      </c>
      <c r="D38" s="5" t="n">
        <v>2398</v>
      </c>
    </row>
    <row r="39">
      <c r="A39" s="4" t="inlineStr">
        <is>
          <t>Income tax effects on reclassifications</t>
        </is>
      </c>
      <c r="B39" s="5" t="n">
        <v>-919</v>
      </c>
      <c r="C39" s="5" t="n">
        <v>-904</v>
      </c>
      <c r="D39" s="5" t="n">
        <v>-776</v>
      </c>
    </row>
    <row r="40">
      <c r="A40" s="4" t="inlineStr">
        <is>
          <t>Currency translation AOCI</t>
        </is>
      </c>
      <c r="B40" s="5" t="n">
        <v>-364</v>
      </c>
      <c r="C40" s="5" t="n">
        <v>-155</v>
      </c>
      <c r="D40" s="5" t="n">
        <v>225</v>
      </c>
      <c r="E40" s="5" t="n">
        <v>121</v>
      </c>
      <c r="F40" s="5" t="n">
        <v>-36</v>
      </c>
      <c r="G40" s="5" t="n">
        <v>53</v>
      </c>
    </row>
    <row r="41">
      <c r="A41" s="4" t="inlineStr">
        <is>
          <t>Ending balance</t>
        </is>
      </c>
      <c r="B41" s="6" t="n">
        <v>-6757</v>
      </c>
      <c r="C41" s="6" t="n">
        <v>-7747</v>
      </c>
      <c r="D41" s="6" t="n">
        <v>-9342</v>
      </c>
      <c r="E41" s="6" t="n">
        <v>-2693</v>
      </c>
      <c r="F41" s="6" t="n">
        <v>-2814</v>
      </c>
      <c r="G41" s="6" t="n">
        <v>-2778</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of Orion Engineered Carbons S.A.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loss)</t>
        </is>
      </c>
      <c r="B4" s="6" t="n">
        <v>8997</v>
      </c>
      <c r="C4" s="6" t="n">
        <v>24253</v>
      </c>
      <c r="D4" s="6" t="n">
        <v>9250</v>
      </c>
      <c r="E4" s="6" t="n">
        <v>67955</v>
      </c>
    </row>
    <row r="5">
      <c r="A5" s="3" t="inlineStr">
        <is>
          <t>Adjustments to reconcile net income/(loss) to net cash provided by/(used in) operating activities:</t>
        </is>
      </c>
    </row>
    <row r="6">
      <c r="A6" s="4" t="inlineStr">
        <is>
          <t>Depreciation of property, plant and equipment and amortization of intangible assets</t>
        </is>
      </c>
      <c r="B6" s="5" t="n">
        <v>23999</v>
      </c>
      <c r="C6" s="5" t="n">
        <v>21991</v>
      </c>
      <c r="D6" s="5" t="n">
        <v>69721</v>
      </c>
      <c r="E6" s="5" t="n">
        <v>71490</v>
      </c>
    </row>
    <row r="7">
      <c r="A7" s="4" t="inlineStr">
        <is>
          <t>Amortization of debt issuance costs</t>
        </is>
      </c>
      <c r="B7" s="5" t="n">
        <v>530</v>
      </c>
      <c r="C7" s="5" t="n">
        <v>512</v>
      </c>
      <c r="D7" s="5" t="n">
        <v>1531</v>
      </c>
      <c r="E7" s="5" t="n">
        <v>1602</v>
      </c>
    </row>
    <row r="8">
      <c r="A8" s="4" t="inlineStr">
        <is>
          <t>Share-based incentive compensation</t>
        </is>
      </c>
      <c r="B8" s="5" t="n">
        <v>1182</v>
      </c>
      <c r="C8" s="5" t="n">
        <v>2025</v>
      </c>
      <c r="D8" s="5" t="n">
        <v>1242</v>
      </c>
      <c r="E8" s="5" t="n">
        <v>7137</v>
      </c>
    </row>
    <row r="9">
      <c r="A9" s="4" t="inlineStr">
        <is>
          <t>Deferred tax (benefit)/provision</t>
        </is>
      </c>
      <c r="B9" s="5" t="n">
        <v>-4725</v>
      </c>
      <c r="C9" s="5" t="n">
        <v>3847</v>
      </c>
      <c r="D9" s="5" t="n">
        <v>-11224</v>
      </c>
      <c r="E9" s="5" t="n">
        <v>1773</v>
      </c>
    </row>
    <row r="10">
      <c r="A10" s="4" t="inlineStr">
        <is>
          <t>Foreign currency transactions</t>
        </is>
      </c>
      <c r="B10" s="5" t="n">
        <v>-2013</v>
      </c>
      <c r="C10" s="5" t="n">
        <v>2230</v>
      </c>
      <c r="D10" s="5" t="n">
        <v>-1782</v>
      </c>
      <c r="E10" s="5" t="n">
        <v>2520</v>
      </c>
    </row>
    <row r="11">
      <c r="A11" s="4" t="inlineStr">
        <is>
          <t>Reclassification of actuarial losses from AOCI</t>
        </is>
      </c>
      <c r="B11" s="5" t="n">
        <v>2272</v>
      </c>
      <c r="C11" s="5" t="n">
        <v>0</v>
      </c>
      <c r="D11" s="5" t="n">
        <v>7325</v>
      </c>
      <c r="E11" s="5" t="n">
        <v>0</v>
      </c>
    </row>
    <row r="12">
      <c r="A12" s="4" t="inlineStr">
        <is>
          <t>Other operating non-cash items</t>
        </is>
      </c>
      <c r="B12" s="5" t="n">
        <v>-790</v>
      </c>
      <c r="C12" s="5" t="n">
        <v>862</v>
      </c>
      <c r="D12" s="5" t="n">
        <v>118</v>
      </c>
      <c r="E12" s="5" t="n">
        <v>5154</v>
      </c>
    </row>
    <row r="13">
      <c r="A13" s="3" t="inlineStr">
        <is>
          <t>Changes in operating assets and liabilities, net of effects of businesses acquired:</t>
        </is>
      </c>
    </row>
    <row r="14">
      <c r="A14" s="4" t="inlineStr">
        <is>
          <t>(Increase)/decrease in trade receivables</t>
        </is>
      </c>
      <c r="B14" s="5" t="n">
        <v>-66152</v>
      </c>
      <c r="C14" s="5" t="n">
        <v>21323</v>
      </c>
      <c r="D14" s="5" t="n">
        <v>-6682</v>
      </c>
      <c r="E14" s="5" t="n">
        <v>2150</v>
      </c>
    </row>
    <row r="15">
      <c r="A15" s="4" t="inlineStr">
        <is>
          <t>(Increase)/decrease in inventories</t>
        </is>
      </c>
      <c r="B15" s="5" t="n">
        <v>14375</v>
      </c>
      <c r="C15" s="5" t="n">
        <v>-2210</v>
      </c>
      <c r="D15" s="5" t="n">
        <v>39576</v>
      </c>
      <c r="E15" s="5" t="n">
        <v>4889</v>
      </c>
    </row>
    <row r="16">
      <c r="A16" s="4" t="inlineStr">
        <is>
          <t>Increase/(decrease) in trade payables</t>
        </is>
      </c>
      <c r="B16" s="5" t="n">
        <v>14080</v>
      </c>
      <c r="C16" s="5" t="n">
        <v>-13902</v>
      </c>
      <c r="D16" s="5" t="n">
        <v>-31662</v>
      </c>
      <c r="E16" s="5" t="n">
        <v>-7038</v>
      </c>
    </row>
    <row r="17">
      <c r="A17" s="4" t="inlineStr">
        <is>
          <t>Increase/(decrease) in provisions</t>
        </is>
      </c>
      <c r="B17" s="5" t="n">
        <v>2633</v>
      </c>
      <c r="C17" s="5" t="n">
        <v>3301</v>
      </c>
      <c r="D17" s="5" t="n">
        <v>-4899</v>
      </c>
      <c r="E17" s="5" t="n">
        <v>-11525</v>
      </c>
    </row>
    <row r="18">
      <c r="A18" s="4" t="inlineStr">
        <is>
          <t>Increase/(decrease) in tax liabilities</t>
        </is>
      </c>
      <c r="B18" s="5" t="n">
        <v>7674</v>
      </c>
      <c r="C18" s="5" t="n">
        <v>6150</v>
      </c>
      <c r="D18" s="5" t="n">
        <v>16298</v>
      </c>
      <c r="E18" s="5" t="n">
        <v>3814</v>
      </c>
    </row>
    <row r="19">
      <c r="A19" s="4" t="inlineStr">
        <is>
          <t>Increase/(decrease) in other assets and liabilities that cannot be allocated to investing or financing activities</t>
        </is>
      </c>
      <c r="B19" s="5" t="n">
        <v>-324</v>
      </c>
      <c r="C19" s="5" t="n">
        <v>-1844</v>
      </c>
      <c r="D19" s="5" t="n">
        <v>3541</v>
      </c>
      <c r="E19" s="5" t="n">
        <v>-7254</v>
      </c>
    </row>
    <row r="20">
      <c r="A20" s="4" t="inlineStr">
        <is>
          <t>Net cash provided by operating activities</t>
        </is>
      </c>
      <c r="B20" s="5" t="n">
        <v>1738</v>
      </c>
      <c r="C20" s="5" t="n">
        <v>68538</v>
      </c>
      <c r="D20" s="5" t="n">
        <v>92352</v>
      </c>
      <c r="E20" s="5" t="n">
        <v>142667</v>
      </c>
    </row>
    <row r="21">
      <c r="A21" s="3" t="inlineStr">
        <is>
          <t>Cash flows from investing activities:</t>
        </is>
      </c>
    </row>
    <row r="22">
      <c r="A22" s="4" t="inlineStr">
        <is>
          <t>Cash paid for the acquisition of intangible assets and property, plant and equipment</t>
        </is>
      </c>
      <c r="B22" s="5" t="n">
        <v>-30942</v>
      </c>
      <c r="C22" s="5" t="n">
        <v>-34452</v>
      </c>
      <c r="D22" s="5" t="n">
        <v>-120343</v>
      </c>
      <c r="E22" s="5" t="n">
        <v>-95309</v>
      </c>
    </row>
    <row r="23">
      <c r="A23" s="4" t="inlineStr">
        <is>
          <t>Net cash used in investing activities</t>
        </is>
      </c>
      <c r="B23" s="5" t="n">
        <v>-30942</v>
      </c>
      <c r="C23" s="5" t="n">
        <v>-34452</v>
      </c>
      <c r="D23" s="5" t="n">
        <v>-120343</v>
      </c>
      <c r="E23" s="5" t="n">
        <v>-95309</v>
      </c>
    </row>
    <row r="24">
      <c r="A24" s="3" t="inlineStr">
        <is>
          <t>Cash flows from financing activities:</t>
        </is>
      </c>
    </row>
    <row r="25">
      <c r="A25" s="4" t="inlineStr">
        <is>
          <t>Payments for debt issue costs</t>
        </is>
      </c>
      <c r="B25" s="5" t="n">
        <v>0</v>
      </c>
      <c r="C25" s="5" t="n">
        <v>0</v>
      </c>
      <c r="D25" s="5" t="n">
        <v>0</v>
      </c>
      <c r="E25" s="5" t="n">
        <v>-1721</v>
      </c>
    </row>
    <row r="26">
      <c r="A26" s="4" t="inlineStr">
        <is>
          <t>Repayments of long-term debt</t>
        </is>
      </c>
      <c r="B26" s="5" t="n">
        <v>-2055</v>
      </c>
      <c r="C26" s="5" t="n">
        <v>-1987</v>
      </c>
      <c r="D26" s="5" t="n">
        <v>-6077</v>
      </c>
      <c r="E26" s="5" t="n">
        <v>-6034</v>
      </c>
    </row>
    <row r="27">
      <c r="A27" s="4" t="inlineStr">
        <is>
          <t>Cash inflows related to current financial liabilities</t>
        </is>
      </c>
      <c r="B27" s="5" t="n">
        <v>39690</v>
      </c>
      <c r="C27" s="5" t="n">
        <v>9724</v>
      </c>
      <c r="D27" s="5" t="n">
        <v>191041</v>
      </c>
      <c r="E27" s="5" t="n">
        <v>88411</v>
      </c>
    </row>
    <row r="28">
      <c r="A28" s="4" t="inlineStr">
        <is>
          <t>Cash outflows related to current financial liabilities</t>
        </is>
      </c>
      <c r="B28" s="5" t="n">
        <v>-58500</v>
      </c>
      <c r="C28" s="5" t="n">
        <v>-25169</v>
      </c>
      <c r="D28" s="5" t="n">
        <v>-110859</v>
      </c>
      <c r="E28" s="5" t="n">
        <v>-84501</v>
      </c>
    </row>
    <row r="29">
      <c r="A29" s="4" t="inlineStr">
        <is>
          <t>Dividends paid to shareholders</t>
        </is>
      </c>
      <c r="B29" s="5" t="n">
        <v>0</v>
      </c>
      <c r="C29" s="5" t="n">
        <v>-12043</v>
      </c>
      <c r="D29" s="5" t="n">
        <v>-12045</v>
      </c>
      <c r="E29" s="5" t="n">
        <v>-35989</v>
      </c>
    </row>
    <row r="30">
      <c r="A30" s="4" t="inlineStr">
        <is>
          <t>Taxes paid for shares issued under net settlement feature</t>
        </is>
      </c>
      <c r="B30" s="5" t="n">
        <v>0</v>
      </c>
      <c r="C30" s="5" t="n">
        <v>0</v>
      </c>
      <c r="D30" s="5" t="n">
        <v>-1202</v>
      </c>
      <c r="E30" s="5" t="n">
        <v>-6475</v>
      </c>
    </row>
    <row r="31">
      <c r="A31" s="4" t="inlineStr">
        <is>
          <t>Net cash provided by/(used in) financing activities</t>
        </is>
      </c>
      <c r="B31" s="5" t="n">
        <v>-20866</v>
      </c>
      <c r="C31" s="5" t="n">
        <v>-29475</v>
      </c>
      <c r="D31" s="5" t="n">
        <v>60858</v>
      </c>
      <c r="E31" s="5" t="n">
        <v>-46309</v>
      </c>
    </row>
    <row r="32">
      <c r="A32" s="4" t="inlineStr">
        <is>
          <t>Increase/(decrease) in cash, cash equivalents and restricted cash</t>
        </is>
      </c>
      <c r="B32" s="5" t="n">
        <v>-50070</v>
      </c>
      <c r="C32" s="5" t="n">
        <v>4611</v>
      </c>
      <c r="D32" s="5" t="n">
        <v>32867</v>
      </c>
      <c r="E32" s="5" t="n">
        <v>1049</v>
      </c>
    </row>
    <row r="33">
      <c r="A33" s="4" t="inlineStr">
        <is>
          <t>Cash, cash equivalents and restricted cash at the beginning of the period</t>
        </is>
      </c>
      <c r="B33" s="5" t="n">
        <v>146108</v>
      </c>
      <c r="C33" s="5" t="n">
        <v>57696</v>
      </c>
      <c r="D33" s="5" t="n">
        <v>68231</v>
      </c>
      <c r="E33" s="5" t="n">
        <v>61604</v>
      </c>
    </row>
    <row r="34">
      <c r="A34" s="4" t="inlineStr">
        <is>
          <t>Effect of exchange rate changes on cash</t>
        </is>
      </c>
      <c r="B34" s="5" t="n">
        <v>4357</v>
      </c>
      <c r="C34" s="5" t="n">
        <v>-1999</v>
      </c>
      <c r="D34" s="5" t="n">
        <v>-703</v>
      </c>
      <c r="E34" s="5" t="n">
        <v>-2345</v>
      </c>
    </row>
    <row r="35">
      <c r="A35" s="4" t="inlineStr">
        <is>
          <t>Cash, cash equivalents and restricted cash at the end of the period</t>
        </is>
      </c>
      <c r="B35" s="5" t="n">
        <v>100395</v>
      </c>
      <c r="C35" s="5" t="n">
        <v>60308</v>
      </c>
      <c r="D35" s="5" t="n">
        <v>100395</v>
      </c>
      <c r="E35" s="5" t="n">
        <v>60308</v>
      </c>
    </row>
    <row r="36">
      <c r="A36" s="4" t="inlineStr">
        <is>
          <t>Less restricted cash at the end of the period</t>
        </is>
      </c>
      <c r="B36" s="5" t="n">
        <v>2859</v>
      </c>
      <c r="C36" s="5" t="n">
        <v>4356</v>
      </c>
      <c r="D36" s="5" t="n">
        <v>2859</v>
      </c>
      <c r="E36" s="5" t="n">
        <v>4356</v>
      </c>
    </row>
    <row r="37">
      <c r="A37" s="4" t="inlineStr">
        <is>
          <t>Cash and cash equivalents at the end of the period</t>
        </is>
      </c>
      <c r="B37" s="5" t="n">
        <v>97536</v>
      </c>
      <c r="C37" s="5" t="n">
        <v>55952</v>
      </c>
      <c r="D37" s="5" t="n">
        <v>97536</v>
      </c>
      <c r="E37" s="5" t="n">
        <v>55952</v>
      </c>
    </row>
    <row r="38">
      <c r="A38" s="4" t="inlineStr">
        <is>
          <t>Cash paid for interest, net</t>
        </is>
      </c>
      <c r="B38" s="5" t="n">
        <v>-5246</v>
      </c>
      <c r="C38" s="5" t="n">
        <v>-6527</v>
      </c>
      <c r="D38" s="5" t="n">
        <v>-14752</v>
      </c>
      <c r="E38" s="5" t="n">
        <v>-15693</v>
      </c>
    </row>
    <row r="39">
      <c r="A39" s="4" t="inlineStr">
        <is>
          <t>Cash (paid) for income taxes</t>
        </is>
      </c>
      <c r="B39" s="5" t="n">
        <v>1068</v>
      </c>
      <c r="C39" s="5" t="n">
        <v>1705</v>
      </c>
      <c r="D39" s="5" t="n">
        <v>1067</v>
      </c>
      <c r="E39" s="5" t="n">
        <v>-16175</v>
      </c>
    </row>
    <row r="40">
      <c r="A40" s="3" t="inlineStr">
        <is>
          <t>Supplemental disclosure of non-cash activity:</t>
        </is>
      </c>
    </row>
    <row r="41">
      <c r="A41" s="4" t="inlineStr">
        <is>
          <t>Liabilities for leasing - current</t>
        </is>
      </c>
      <c r="B41" s="5" t="n">
        <v>3862</v>
      </c>
      <c r="C41" s="5" t="n">
        <v>-1148</v>
      </c>
      <c r="D41" s="5" t="n">
        <v>5826</v>
      </c>
      <c r="E41" s="5" t="n">
        <v>5778</v>
      </c>
    </row>
    <row r="42">
      <c r="A42" s="4" t="inlineStr">
        <is>
          <t>Liabilities for leasing - non-current</t>
        </is>
      </c>
      <c r="B42" s="6" t="n">
        <v>51191</v>
      </c>
      <c r="C42" s="6" t="n">
        <v>1113</v>
      </c>
      <c r="D42" s="6" t="n">
        <v>57834</v>
      </c>
      <c r="E42" s="6" t="n">
        <v>250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Loss) - Schedule of Amounts Reclassified out of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Reclassification of actuarial losses from AOCI</t>
        </is>
      </c>
      <c r="B4" s="6" t="n">
        <v>2272</v>
      </c>
      <c r="E4" s="6" t="n">
        <v>0</v>
      </c>
      <c r="H4" s="6" t="n">
        <v>7325</v>
      </c>
      <c r="I4" s="6" t="n">
        <v>0</v>
      </c>
    </row>
    <row r="5">
      <c r="A5" s="4" t="inlineStr">
        <is>
          <t>Income from operations before income tax expense and equity in earnings of affiliated companies</t>
        </is>
      </c>
      <c r="B5" s="5" t="n">
        <v>11106</v>
      </c>
      <c r="E5" s="5" t="n">
        <v>31886</v>
      </c>
      <c r="H5" s="5" t="n">
        <v>12830</v>
      </c>
      <c r="I5" s="5" t="n">
        <v>94046</v>
      </c>
    </row>
    <row r="6">
      <c r="A6" s="4" t="inlineStr">
        <is>
          <t>Tax impact</t>
        </is>
      </c>
      <c r="B6" s="5" t="n">
        <v>-2250</v>
      </c>
      <c r="E6" s="5" t="n">
        <v>-7767</v>
      </c>
      <c r="H6" s="5" t="n">
        <v>-4006</v>
      </c>
      <c r="I6" s="5" t="n">
        <v>-26515</v>
      </c>
    </row>
    <row r="7">
      <c r="A7" s="4" t="inlineStr">
        <is>
          <t>Net income</t>
        </is>
      </c>
      <c r="B7" s="5" t="n">
        <v>8997</v>
      </c>
      <c r="C7" s="6" t="n">
        <v>-17780</v>
      </c>
      <c r="D7" s="6" t="n">
        <v>18032</v>
      </c>
      <c r="E7" s="5" t="n">
        <v>24253</v>
      </c>
      <c r="F7" s="6" t="n">
        <v>24748</v>
      </c>
      <c r="G7" s="6" t="n">
        <v>18954</v>
      </c>
      <c r="H7" s="5" t="n">
        <v>9250</v>
      </c>
      <c r="I7" s="5" t="n">
        <v>67955</v>
      </c>
    </row>
    <row r="8">
      <c r="A8" s="4" t="inlineStr">
        <is>
          <t>Reclassification out of Accumulated Other Comprehensive Income</t>
        </is>
      </c>
    </row>
    <row r="9">
      <c r="A9" s="3" t="inlineStr">
        <is>
          <t>Reclassification Adjustment out of Accumulated Other Comprehensive Income [Line Items]</t>
        </is>
      </c>
    </row>
    <row r="10">
      <c r="A10" s="4" t="inlineStr">
        <is>
          <t>Income from operations before income tax expense and equity in earnings of affiliated companies</t>
        </is>
      </c>
      <c r="B10" s="5" t="n">
        <v>2272</v>
      </c>
      <c r="E10" s="5" t="n">
        <v>0</v>
      </c>
      <c r="H10" s="5" t="n">
        <v>7325</v>
      </c>
      <c r="I10" s="5" t="n">
        <v>0</v>
      </c>
    </row>
    <row r="11">
      <c r="A11" s="4" t="inlineStr">
        <is>
          <t>Tax impact</t>
        </is>
      </c>
      <c r="B11" s="5" t="n">
        <v>-919</v>
      </c>
      <c r="E11" s="5" t="n">
        <v>0</v>
      </c>
      <c r="H11" s="5" t="n">
        <v>-2598</v>
      </c>
      <c r="I11" s="5" t="n">
        <v>0</v>
      </c>
    </row>
    <row r="12">
      <c r="A12" s="4" t="inlineStr">
        <is>
          <t>Net income</t>
        </is>
      </c>
      <c r="B12" s="5" t="n">
        <v>1354</v>
      </c>
      <c r="E12" s="5" t="n">
        <v>0</v>
      </c>
      <c r="H12" s="5" t="n">
        <v>4726</v>
      </c>
      <c r="I12" s="5" t="n">
        <v>0</v>
      </c>
    </row>
    <row r="13">
      <c r="A13" s="4" t="inlineStr">
        <is>
          <t>Reclassification out of Accumulated Other Comprehensive Income | Accumulated defined benefit plans adjustment, net gain (loss) attributable to parent</t>
        </is>
      </c>
    </row>
    <row r="14">
      <c r="A14" s="3" t="inlineStr">
        <is>
          <t>Reclassification Adjustment out of Accumulated Other Comprehensive Income [Line Items]</t>
        </is>
      </c>
    </row>
    <row r="15">
      <c r="A15" s="4" t="inlineStr">
        <is>
          <t>Reclassification of actuarial losses from AOCI</t>
        </is>
      </c>
      <c r="B15" s="6" t="n">
        <v>2272</v>
      </c>
      <c r="E15" s="6" t="n">
        <v>0</v>
      </c>
      <c r="H15" s="6" t="n">
        <v>7325</v>
      </c>
      <c r="I15" s="6" t="n">
        <v>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ctuarial losses as a percentage of defined benefit obligations</t>
        </is>
      </c>
      <c r="D4" s="4" t="inlineStr">
        <is>
          <t>10.00%</t>
        </is>
      </c>
    </row>
    <row r="5">
      <c r="A5" s="4" t="inlineStr">
        <is>
          <t>Amortization of actuarial loss</t>
        </is>
      </c>
      <c r="B5" s="6" t="n">
        <v>-2272</v>
      </c>
      <c r="C5" s="6" t="n">
        <v>0</v>
      </c>
      <c r="D5" s="6" t="n">
        <v>-7325</v>
      </c>
      <c r="E5" s="6" t="n">
        <v>0</v>
      </c>
    </row>
    <row r="6">
      <c r="A6" s="4" t="inlineStr">
        <is>
          <t>Accumulated defined benefit plans adjustment, net gain (loss) attributable to parent | Reclassification out of Accumulated Other Comprehensive Income</t>
        </is>
      </c>
    </row>
    <row r="7">
      <c r="A7" s="3" t="inlineStr">
        <is>
          <t>Accumulated Other Comprehensive Income (Loss) [Line Items]</t>
        </is>
      </c>
    </row>
    <row r="8">
      <c r="A8" s="4" t="inlineStr">
        <is>
          <t>Amortization of actuarial loss</t>
        </is>
      </c>
      <c r="B8" s="6" t="n">
        <v>-2272</v>
      </c>
      <c r="C8" s="6" t="n">
        <v>0</v>
      </c>
      <c r="D8" s="6" t="n">
        <v>-7325</v>
      </c>
      <c r="E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loss) for the period - attributable to ordinary equity holders of the parent (in thousands)</t>
        </is>
      </c>
      <c r="B4" s="6" t="n">
        <v>8997</v>
      </c>
      <c r="C4" s="6" t="n">
        <v>-17780</v>
      </c>
      <c r="D4" s="6" t="n">
        <v>18032</v>
      </c>
      <c r="E4" s="6" t="n">
        <v>24253</v>
      </c>
      <c r="F4" s="6" t="n">
        <v>24748</v>
      </c>
      <c r="G4" s="6" t="n">
        <v>18954</v>
      </c>
      <c r="H4" s="6" t="n">
        <v>9250</v>
      </c>
      <c r="I4" s="6" t="n">
        <v>67955</v>
      </c>
    </row>
    <row r="5">
      <c r="A5" s="4" t="inlineStr">
        <is>
          <t>Weighted average number of ordinary shares (in thousands of shares) (in shares)</t>
        </is>
      </c>
      <c r="B5" s="5" t="n">
        <v>60487</v>
      </c>
      <c r="E5" s="5" t="n">
        <v>60212</v>
      </c>
      <c r="H5" s="5" t="n">
        <v>60408</v>
      </c>
      <c r="I5" s="5" t="n">
        <v>59907</v>
      </c>
    </row>
    <row r="6">
      <c r="A6" s="4" t="inlineStr">
        <is>
          <t>Basic EPS (in USD per share)</t>
        </is>
      </c>
      <c r="B6" s="7" t="n">
        <v>0.15</v>
      </c>
      <c r="E6" s="7" t="n">
        <v>0.4</v>
      </c>
      <c r="H6" s="7" t="n">
        <v>0.15</v>
      </c>
      <c r="I6" s="7" t="n">
        <v>1.13</v>
      </c>
    </row>
    <row r="7">
      <c r="A7" s="4" t="inlineStr">
        <is>
          <t>Dilutive effect of share based payments (in thousands of shares) (in shares)</t>
        </is>
      </c>
      <c r="B7" s="5" t="n">
        <v>772</v>
      </c>
      <c r="E7" s="5" t="n">
        <v>1241</v>
      </c>
      <c r="H7" s="5" t="n">
        <v>888</v>
      </c>
      <c r="I7" s="5" t="n">
        <v>1324</v>
      </c>
    </row>
    <row r="8">
      <c r="A8" s="4" t="inlineStr">
        <is>
          <t>Weighted average number of diluted ordinary shares (in thousands of shares) (in shares)</t>
        </is>
      </c>
      <c r="B8" s="5" t="n">
        <v>61259</v>
      </c>
      <c r="E8" s="5" t="n">
        <v>61453</v>
      </c>
      <c r="H8" s="5" t="n">
        <v>61296</v>
      </c>
      <c r="I8" s="5" t="n">
        <v>61231</v>
      </c>
    </row>
    <row r="9">
      <c r="A9" s="4" t="inlineStr">
        <is>
          <t>Diluted EPS (in USD per share)</t>
        </is>
      </c>
      <c r="B9" s="7" t="n">
        <v>0.15</v>
      </c>
      <c r="E9" s="7" t="n">
        <v>0.39</v>
      </c>
      <c r="H9" s="7" t="n">
        <v>0.15</v>
      </c>
      <c r="I9" s="7" t="n">
        <v>1.1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receivables</t>
        </is>
      </c>
      <c r="B4" s="6" t="n">
        <v>10061</v>
      </c>
      <c r="D4" s="6" t="n">
        <v>10061</v>
      </c>
      <c r="F4" s="6" t="n">
        <v>17924</v>
      </c>
    </row>
    <row r="5">
      <c r="A5" s="4" t="inlineStr">
        <is>
          <t>Income taxes payable</t>
        </is>
      </c>
      <c r="B5" s="5" t="n">
        <v>19645</v>
      </c>
      <c r="D5" s="5" t="n">
        <v>19645</v>
      </c>
      <c r="F5" s="6" t="n">
        <v>14154</v>
      </c>
    </row>
    <row r="6">
      <c r="A6" s="4" t="inlineStr">
        <is>
          <t>Income tax expense/(benefit)</t>
        </is>
      </c>
      <c r="B6" s="5" t="n">
        <v>2250</v>
      </c>
      <c r="C6" s="6" t="n">
        <v>7767</v>
      </c>
      <c r="D6" s="5" t="n">
        <v>4006</v>
      </c>
      <c r="E6" s="6" t="n">
        <v>26515</v>
      </c>
    </row>
    <row r="7">
      <c r="A7" s="4" t="inlineStr">
        <is>
          <t>Net discrete tax expense (gain)</t>
        </is>
      </c>
      <c r="B7" s="5" t="n">
        <v>100</v>
      </c>
      <c r="C7" s="6" t="n">
        <v>2600</v>
      </c>
      <c r="D7" s="5" t="n">
        <v>400</v>
      </c>
      <c r="E7" s="6" t="n">
        <v>2500</v>
      </c>
    </row>
    <row r="8">
      <c r="A8" s="4" t="inlineStr">
        <is>
          <t>Deferred tax expense, valuation deferred tax assets</t>
        </is>
      </c>
      <c r="B8" s="6" t="n">
        <v>1000</v>
      </c>
      <c r="D8" s="6" t="n">
        <v>400</v>
      </c>
    </row>
    <row r="9">
      <c r="A9" s="4" t="inlineStr">
        <is>
          <t>Effective tax rate</t>
        </is>
      </c>
      <c r="B9" s="4" t="inlineStr">
        <is>
          <t>20.00%</t>
        </is>
      </c>
      <c r="C9" s="4" t="inlineStr">
        <is>
          <t>24.30%</t>
        </is>
      </c>
      <c r="D9" s="4" t="inlineStr">
        <is>
          <t>30.20%</t>
        </is>
      </c>
      <c r="E9" s="4" t="inlineStr">
        <is>
          <t>28.10%</t>
        </is>
      </c>
    </row>
    <row r="10">
      <c r="A10" s="4" t="inlineStr">
        <is>
          <t>Estimated effective tax rate</t>
        </is>
      </c>
      <c r="B10" s="4" t="inlineStr">
        <is>
          <t>30.20%</t>
        </is>
      </c>
      <c r="C10" s="4" t="inlineStr">
        <is>
          <t>30.60%</t>
        </is>
      </c>
      <c r="D10" s="4" t="inlineStr">
        <is>
          <t>30.20%</t>
        </is>
      </c>
      <c r="E10" s="4" t="inlineStr">
        <is>
          <t>30.6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Long-Term Commitments (Details) $ in Thousands</t>
        </is>
      </c>
      <c r="B1" s="2" t="inlineStr">
        <is>
          <t>Sep. 30, 2020USD ($)</t>
        </is>
      </c>
    </row>
    <row r="2">
      <c r="A2" s="3" t="inlineStr">
        <is>
          <t>Maturity</t>
        </is>
      </c>
    </row>
    <row r="3">
      <c r="A3" s="4" t="inlineStr">
        <is>
          <t>Less than one year</t>
        </is>
      </c>
      <c r="B3" s="6" t="n">
        <v>108850</v>
      </c>
    </row>
    <row r="4">
      <c r="A4" s="4" t="inlineStr">
        <is>
          <t>One to five years</t>
        </is>
      </c>
      <c r="B4" s="5" t="n">
        <v>77502</v>
      </c>
    </row>
    <row r="5">
      <c r="A5" s="4" t="inlineStr">
        <is>
          <t>More than five years</t>
        </is>
      </c>
      <c r="B5" s="5" t="n">
        <v>0</v>
      </c>
    </row>
    <row r="6">
      <c r="A6" s="4" t="inlineStr">
        <is>
          <t>Total</t>
        </is>
      </c>
      <c r="B6" s="6" t="n">
        <v>186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ommitments and Contingencies - Environmental Matters (Details) $ in Millions</t>
        </is>
      </c>
      <c r="B1" s="2" t="inlineStr">
        <is>
          <t>9 Months Ended</t>
        </is>
      </c>
      <c r="C1" s="2" t="inlineStr">
        <is>
          <t>33 Months Ended</t>
        </is>
      </c>
    </row>
    <row r="2">
      <c r="B2" s="2" t="inlineStr">
        <is>
          <t>Sep. 30, 2020USD ($)facilitydefendant</t>
        </is>
      </c>
      <c r="C2" s="2" t="inlineStr">
        <is>
          <t>Sep. 30, 2020USD ($)</t>
        </is>
      </c>
    </row>
    <row r="3">
      <c r="A3" s="3" t="inlineStr">
        <is>
          <t>Loss Contingencies [Line Items]</t>
        </is>
      </c>
    </row>
    <row r="4">
      <c r="A4" s="4" t="inlineStr">
        <is>
          <t>Number of facilities owned | facility</t>
        </is>
      </c>
      <c r="B4" s="5" t="n">
        <v>13</v>
      </c>
    </row>
    <row r="5">
      <c r="A5" s="4" t="inlineStr">
        <is>
          <t>U.S.</t>
        </is>
      </c>
    </row>
    <row r="6">
      <c r="A6" s="3" t="inlineStr">
        <is>
          <t>Loss Contingencies [Line Items]</t>
        </is>
      </c>
    </row>
    <row r="7">
      <c r="A7" s="4" t="inlineStr">
        <is>
          <t>Number of facilities owned | facility</t>
        </is>
      </c>
      <c r="B7" s="5" t="n">
        <v>4</v>
      </c>
    </row>
    <row r="8">
      <c r="A8" s="4" t="inlineStr">
        <is>
          <t>Number of facilities, capital expenditures could exceed or be lower than current expectations | facility</t>
        </is>
      </c>
      <c r="B8" s="5" t="n">
        <v>3</v>
      </c>
    </row>
    <row r="9">
      <c r="A9" s="4" t="inlineStr">
        <is>
          <t>Settled with the U.S. government | Unfavorable Regulatory Action</t>
        </is>
      </c>
    </row>
    <row r="10">
      <c r="A10" s="3" t="inlineStr">
        <is>
          <t>Loss Contingencies [Line Items]</t>
        </is>
      </c>
    </row>
    <row r="11">
      <c r="A11" s="4" t="inlineStr">
        <is>
          <t>Number of carbon black producers (defendants) | defendant</t>
        </is>
      </c>
      <c r="B11" s="5" t="n">
        <v>5</v>
      </c>
    </row>
    <row r="12">
      <c r="A12" s="4" t="inlineStr">
        <is>
          <t>Period to install pollution control technology</t>
        </is>
      </c>
      <c r="B12" s="4" t="inlineStr">
        <is>
          <t>5 years</t>
        </is>
      </c>
    </row>
    <row r="13">
      <c r="A13" s="4" t="inlineStr">
        <is>
          <t>Civil penalty</t>
        </is>
      </c>
      <c r="B13" s="11" t="n">
        <v>0.8</v>
      </c>
    </row>
    <row r="14">
      <c r="A14" s="4" t="inlineStr">
        <is>
          <t>Cost of environmental mitigation projects</t>
        </is>
      </c>
      <c r="B14" s="10" t="n">
        <v>0.6</v>
      </c>
    </row>
    <row r="15">
      <c r="A15" s="4" t="inlineStr">
        <is>
          <t>Settled with the U.S. government | Unfavorable Regulatory Action | U.S.</t>
        </is>
      </c>
    </row>
    <row r="16">
      <c r="A16" s="3" t="inlineStr">
        <is>
          <t>Loss Contingencies [Line Items]</t>
        </is>
      </c>
    </row>
    <row r="17">
      <c r="A17" s="4" t="inlineStr">
        <is>
          <t>Capital expenditures for installments, payments</t>
        </is>
      </c>
      <c r="C17" s="6" t="n">
        <v>107</v>
      </c>
    </row>
    <row r="18">
      <c r="A18" s="4" t="inlineStr">
        <is>
          <t>Settled with the U.S. government | Unfavorable Regulatory Action | U.S. | Minimum</t>
        </is>
      </c>
    </row>
    <row r="19">
      <c r="A19" s="3" t="inlineStr">
        <is>
          <t>Loss Contingencies [Line Items]</t>
        </is>
      </c>
    </row>
    <row r="20">
      <c r="A20" s="4" t="inlineStr">
        <is>
          <t>Estimated capital expenditures to be incurred for installments</t>
        </is>
      </c>
      <c r="B20" s="5" t="n">
        <v>230</v>
      </c>
      <c r="C20" s="5" t="n">
        <v>230</v>
      </c>
    </row>
    <row r="21">
      <c r="A21" s="4" t="inlineStr">
        <is>
          <t>Settled with the U.S. government | Unfavorable Regulatory Action | U.S. | Maximum</t>
        </is>
      </c>
    </row>
    <row r="22">
      <c r="A22" s="3" t="inlineStr">
        <is>
          <t>Loss Contingencies [Line Items]</t>
        </is>
      </c>
    </row>
    <row r="23">
      <c r="A23" s="4" t="inlineStr">
        <is>
          <t>Estimated capital expenditures to be incurred for installments</t>
        </is>
      </c>
      <c r="B23" s="6" t="n">
        <v>270</v>
      </c>
      <c r="C23" s="6" t="n">
        <v>2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Pledges and Guarantees (Details) € in Millions, $ in Millions</t>
        </is>
      </c>
      <c r="B1" s="2" t="inlineStr">
        <is>
          <t>Sep. 30, 2020USD ($)program</t>
        </is>
      </c>
      <c r="C1" s="2" t="inlineStr">
        <is>
          <t>Sep. 30, 2020EUR (€)program</t>
        </is>
      </c>
    </row>
    <row r="2">
      <c r="A2" s="3" t="inlineStr">
        <is>
          <t>Loss Contingencies [Line Items]</t>
        </is>
      </c>
    </row>
    <row r="3">
      <c r="A3" s="4" t="inlineStr">
        <is>
          <t>Number of guarantees issued by counterparty | program</t>
        </is>
      </c>
      <c r="B3" s="5" t="n">
        <v>7</v>
      </c>
      <c r="C3" s="5" t="n">
        <v>7</v>
      </c>
    </row>
    <row r="4">
      <c r="A4" s="4" t="inlineStr">
        <is>
          <t>Guarantee obligation carrying amount</t>
        </is>
      </c>
      <c r="B4" s="11" t="n">
        <v>15.6</v>
      </c>
    </row>
    <row r="5">
      <c r="A5" s="4" t="inlineStr">
        <is>
          <t>Term Loan | Term Loan - USD</t>
        </is>
      </c>
    </row>
    <row r="6">
      <c r="A6" s="3" t="inlineStr">
        <is>
          <t>Loss Contingencies [Line Items]</t>
        </is>
      </c>
    </row>
    <row r="7">
      <c r="A7" s="4" t="inlineStr">
        <is>
          <t>Long-term debt</t>
        </is>
      </c>
      <c r="B7" s="11" t="n">
        <v>278.6</v>
      </c>
    </row>
    <row r="8">
      <c r="A8" s="4" t="inlineStr">
        <is>
          <t>Term Loan | Term Loan - EUR</t>
        </is>
      </c>
    </row>
    <row r="9">
      <c r="A9" s="3" t="inlineStr">
        <is>
          <t>Loss Contingencies [Line Items]</t>
        </is>
      </c>
    </row>
    <row r="10">
      <c r="A10" s="4" t="inlineStr">
        <is>
          <t>Long-term debt | €</t>
        </is>
      </c>
      <c r="C10" s="13" t="n">
        <v>37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inancial Information by Segment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Schedule of the Relative Size of Revenue Recognized in each Reportable Segment (Details) - Revenue generated - Product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ubber</t>
        </is>
      </c>
    </row>
    <row r="4">
      <c r="A4" s="3" t="inlineStr">
        <is>
          <t>Segment Reporting Information [Line Items]</t>
        </is>
      </c>
    </row>
    <row r="5">
      <c r="A5" s="4" t="inlineStr">
        <is>
          <t>Concentration risk percentage</t>
        </is>
      </c>
      <c r="B5" s="4" t="inlineStr">
        <is>
          <t>63.00%</t>
        </is>
      </c>
      <c r="C5" s="4" t="inlineStr">
        <is>
          <t>67.00%</t>
        </is>
      </c>
      <c r="D5" s="4" t="inlineStr">
        <is>
          <t>61.00%</t>
        </is>
      </c>
      <c r="E5" s="4" t="inlineStr">
        <is>
          <t>66.00%</t>
        </is>
      </c>
    </row>
    <row r="6">
      <c r="A6" s="4" t="inlineStr">
        <is>
          <t>Specialty</t>
        </is>
      </c>
    </row>
    <row r="7">
      <c r="A7" s="3" t="inlineStr">
        <is>
          <t>Segment Reporting Information [Line Items]</t>
        </is>
      </c>
    </row>
    <row r="8">
      <c r="A8" s="4" t="inlineStr">
        <is>
          <t>Concentration risk percentage</t>
        </is>
      </c>
      <c r="B8" s="4" t="inlineStr">
        <is>
          <t>37.00%</t>
        </is>
      </c>
      <c r="C8" s="4" t="inlineStr">
        <is>
          <t>33.00%</t>
        </is>
      </c>
      <c r="D8" s="4" t="inlineStr">
        <is>
          <t>39.00%</t>
        </is>
      </c>
      <c r="E8" s="4" t="inlineStr">
        <is>
          <t>34.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Information by Segment - Schedule of Segment Reconcili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Net sales from external customers</t>
        </is>
      </c>
      <c r="B4" s="6" t="n">
        <v>282036</v>
      </c>
      <c r="E4" s="6" t="n">
        <v>370195</v>
      </c>
      <c r="H4" s="6" t="n">
        <v>820691</v>
      </c>
      <c r="I4" s="6" t="n">
        <v>1153925</v>
      </c>
    </row>
    <row r="5">
      <c r="A5" s="4" t="inlineStr">
        <is>
          <t>Adjusted EBITDA</t>
        </is>
      </c>
      <c r="B5" s="5" t="n">
        <v>55002</v>
      </c>
      <c r="E5" s="5" t="n">
        <v>68054</v>
      </c>
      <c r="H5" s="5" t="n">
        <v>134084</v>
      </c>
      <c r="I5" s="5" t="n">
        <v>204149</v>
      </c>
    </row>
    <row r="6">
      <c r="A6" s="4" t="inlineStr">
        <is>
          <t>Corporate charges</t>
        </is>
      </c>
      <c r="B6" s="5" t="n">
        <v>-6714</v>
      </c>
      <c r="E6" s="5" t="n">
        <v>-7543</v>
      </c>
      <c r="H6" s="5" t="n">
        <v>-15125</v>
      </c>
      <c r="I6" s="5" t="n">
        <v>-17680</v>
      </c>
    </row>
    <row r="7">
      <c r="A7" s="4" t="inlineStr">
        <is>
          <t>Depreciation and amortization of intangible assets and property, plant and equipment</t>
        </is>
      </c>
      <c r="B7" s="5" t="n">
        <v>-23999</v>
      </c>
      <c r="E7" s="5" t="n">
        <v>-21991</v>
      </c>
      <c r="H7" s="5" t="n">
        <v>-69721</v>
      </c>
      <c r="I7" s="5" t="n">
        <v>-71490</v>
      </c>
    </row>
    <row r="8">
      <c r="A8" s="4" t="inlineStr">
        <is>
          <t>Excluding equity in earnings of affiliated companies, net of tax</t>
        </is>
      </c>
      <c r="B8" s="5" t="n">
        <v>-141</v>
      </c>
      <c r="E8" s="5" t="n">
        <v>-134</v>
      </c>
      <c r="H8" s="5" t="n">
        <v>-426</v>
      </c>
      <c r="I8" s="5" t="n">
        <v>-424</v>
      </c>
    </row>
    <row r="9">
      <c r="A9" s="4" t="inlineStr">
        <is>
          <t>Income from operations</t>
        </is>
      </c>
      <c r="B9" s="5" t="n">
        <v>24147</v>
      </c>
      <c r="E9" s="5" t="n">
        <v>38386</v>
      </c>
      <c r="H9" s="5" t="n">
        <v>48811</v>
      </c>
      <c r="I9" s="5" t="n">
        <v>114555</v>
      </c>
    </row>
    <row r="10">
      <c r="A10" s="4" t="inlineStr">
        <is>
          <t>Interest and other financial expense, net</t>
        </is>
      </c>
      <c r="B10" s="5" t="n">
        <v>-10769</v>
      </c>
      <c r="E10" s="5" t="n">
        <v>-6500</v>
      </c>
      <c r="H10" s="5" t="n">
        <v>-28657</v>
      </c>
      <c r="I10" s="5" t="n">
        <v>-20509</v>
      </c>
    </row>
    <row r="11">
      <c r="A11" s="4" t="inlineStr">
        <is>
          <t>Reclassification of actuarial losses from AOCI</t>
        </is>
      </c>
      <c r="B11" s="5" t="n">
        <v>-2272</v>
      </c>
      <c r="E11" s="5" t="n">
        <v>0</v>
      </c>
      <c r="H11" s="5" t="n">
        <v>-7325</v>
      </c>
    </row>
    <row r="12">
      <c r="A12" s="4" t="inlineStr">
        <is>
          <t>Income tax expense/(benefit)</t>
        </is>
      </c>
      <c r="B12" s="5" t="n">
        <v>-2250</v>
      </c>
      <c r="E12" s="5" t="n">
        <v>-7767</v>
      </c>
      <c r="H12" s="5" t="n">
        <v>-4006</v>
      </c>
      <c r="I12" s="5" t="n">
        <v>-26515</v>
      </c>
    </row>
    <row r="13">
      <c r="A13" s="4" t="inlineStr">
        <is>
          <t>Equity in earnings of affiliated companies, net of tax</t>
        </is>
      </c>
      <c r="B13" s="5" t="n">
        <v>141</v>
      </c>
      <c r="E13" s="5" t="n">
        <v>134</v>
      </c>
      <c r="H13" s="5" t="n">
        <v>426</v>
      </c>
      <c r="I13" s="5" t="n">
        <v>424</v>
      </c>
    </row>
    <row r="14">
      <c r="A14" s="4" t="inlineStr">
        <is>
          <t>Net income</t>
        </is>
      </c>
      <c r="B14" s="5" t="n">
        <v>8997</v>
      </c>
      <c r="C14" s="6" t="n">
        <v>-17780</v>
      </c>
      <c r="D14" s="6" t="n">
        <v>18032</v>
      </c>
      <c r="E14" s="5" t="n">
        <v>24253</v>
      </c>
      <c r="F14" s="6" t="n">
        <v>24748</v>
      </c>
      <c r="G14" s="6" t="n">
        <v>18954</v>
      </c>
      <c r="H14" s="5" t="n">
        <v>9250</v>
      </c>
      <c r="I14" s="5" t="n">
        <v>67955</v>
      </c>
    </row>
    <row r="15">
      <c r="A15" s="4" t="inlineStr">
        <is>
          <t>Operating segments | Rubber</t>
        </is>
      </c>
    </row>
    <row r="16">
      <c r="A16" s="3" t="inlineStr">
        <is>
          <t>Segment Reporting Information [Line Items]</t>
        </is>
      </c>
    </row>
    <row r="17">
      <c r="A17" s="4" t="inlineStr">
        <is>
          <t>Net sales from external customers</t>
        </is>
      </c>
      <c r="B17" s="5" t="n">
        <v>178406</v>
      </c>
      <c r="E17" s="5" t="n">
        <v>247371</v>
      </c>
      <c r="H17" s="5" t="n">
        <v>502894</v>
      </c>
      <c r="I17" s="5" t="n">
        <v>760230</v>
      </c>
    </row>
    <row r="18">
      <c r="A18" s="4" t="inlineStr">
        <is>
          <t>Adjusted EBITDA</t>
        </is>
      </c>
      <c r="B18" s="5" t="n">
        <v>28525</v>
      </c>
      <c r="E18" s="5" t="n">
        <v>38097</v>
      </c>
      <c r="H18" s="5" t="n">
        <v>63060</v>
      </c>
      <c r="I18" s="5" t="n">
        <v>113755</v>
      </c>
    </row>
    <row r="19">
      <c r="A19" s="4" t="inlineStr">
        <is>
          <t>Depreciation and amortization of intangible assets and property, plant and equipment</t>
        </is>
      </c>
      <c r="B19" s="5" t="n">
        <v>-13828</v>
      </c>
      <c r="E19" s="5" t="n">
        <v>-13524</v>
      </c>
      <c r="H19" s="5" t="n">
        <v>-41382</v>
      </c>
      <c r="I19" s="5" t="n">
        <v>-41502</v>
      </c>
    </row>
    <row r="20">
      <c r="A20" s="4" t="inlineStr">
        <is>
          <t>Excluding equity in earnings of affiliated companies, net of tax</t>
        </is>
      </c>
      <c r="B20" s="5" t="n">
        <v>-141</v>
      </c>
      <c r="E20" s="5" t="n">
        <v>-134</v>
      </c>
      <c r="H20" s="5" t="n">
        <v>-426</v>
      </c>
      <c r="I20" s="5" t="n">
        <v>-424</v>
      </c>
    </row>
    <row r="21">
      <c r="A21" s="4" t="inlineStr">
        <is>
          <t>Income from operations</t>
        </is>
      </c>
      <c r="B21" s="5" t="n">
        <v>14556</v>
      </c>
      <c r="E21" s="5" t="n">
        <v>24439</v>
      </c>
      <c r="H21" s="5" t="n">
        <v>21253</v>
      </c>
      <c r="I21" s="5" t="n">
        <v>71829</v>
      </c>
    </row>
    <row r="22">
      <c r="A22" s="4" t="inlineStr">
        <is>
          <t>Equity in earnings of affiliated companies, net of tax</t>
        </is>
      </c>
      <c r="B22" s="5" t="n">
        <v>141</v>
      </c>
      <c r="E22" s="5" t="n">
        <v>134</v>
      </c>
      <c r="H22" s="5" t="n">
        <v>426</v>
      </c>
      <c r="I22" s="5" t="n">
        <v>424</v>
      </c>
    </row>
    <row r="23">
      <c r="A23" s="4" t="inlineStr">
        <is>
          <t>Operating segments | Specialties</t>
        </is>
      </c>
    </row>
    <row r="24">
      <c r="A24" s="3" t="inlineStr">
        <is>
          <t>Segment Reporting Information [Line Items]</t>
        </is>
      </c>
    </row>
    <row r="25">
      <c r="A25" s="4" t="inlineStr">
        <is>
          <t>Net sales from external customers</t>
        </is>
      </c>
      <c r="B25" s="5" t="n">
        <v>103630</v>
      </c>
      <c r="E25" s="5" t="n">
        <v>122824</v>
      </c>
      <c r="H25" s="5" t="n">
        <v>317797</v>
      </c>
      <c r="I25" s="5" t="n">
        <v>393695</v>
      </c>
    </row>
    <row r="26">
      <c r="A26" s="4" t="inlineStr">
        <is>
          <t>Adjusted EBITDA</t>
        </is>
      </c>
      <c r="B26" s="5" t="n">
        <v>26477</v>
      </c>
      <c r="E26" s="5" t="n">
        <v>29957</v>
      </c>
      <c r="H26" s="5" t="n">
        <v>71024</v>
      </c>
      <c r="I26" s="5" t="n">
        <v>90394</v>
      </c>
    </row>
    <row r="27">
      <c r="A27" s="4" t="inlineStr">
        <is>
          <t>Depreciation and amortization of intangible assets and property, plant and equipment</t>
        </is>
      </c>
      <c r="B27" s="5" t="n">
        <v>-10171</v>
      </c>
      <c r="E27" s="5" t="n">
        <v>-8467</v>
      </c>
      <c r="H27" s="5" t="n">
        <v>-28339</v>
      </c>
      <c r="I27" s="5" t="n">
        <v>-29988</v>
      </c>
    </row>
    <row r="28">
      <c r="A28" s="4" t="inlineStr">
        <is>
          <t>Income from operations</t>
        </is>
      </c>
      <c r="B28" s="5" t="n">
        <v>16305</v>
      </c>
      <c r="E28" s="5" t="n">
        <v>21490</v>
      </c>
      <c r="H28" s="5" t="n">
        <v>42684</v>
      </c>
      <c r="I28" s="5" t="n">
        <v>60406</v>
      </c>
    </row>
    <row r="29">
      <c r="A29" s="4" t="inlineStr">
        <is>
          <t>Corporate</t>
        </is>
      </c>
    </row>
    <row r="30">
      <c r="A30" s="3" t="inlineStr">
        <is>
          <t>Segment Reporting Information [Line Items]</t>
        </is>
      </c>
    </row>
    <row r="31">
      <c r="A31" s="4" t="inlineStr">
        <is>
          <t>Corporate charges</t>
        </is>
      </c>
      <c r="B31" s="5" t="n">
        <v>-6714</v>
      </c>
      <c r="E31" s="5" t="n">
        <v>-7543</v>
      </c>
      <c r="H31" s="5" t="n">
        <v>-15125</v>
      </c>
      <c r="I31" s="5" t="n">
        <v>-17680</v>
      </c>
    </row>
    <row r="32">
      <c r="A32" s="4" t="inlineStr">
        <is>
          <t>Income from operations</t>
        </is>
      </c>
      <c r="B32" s="5" t="n">
        <v>-6714</v>
      </c>
      <c r="E32" s="5" t="n">
        <v>-7543</v>
      </c>
      <c r="H32" s="5" t="n">
        <v>-15125</v>
      </c>
      <c r="I32" s="5" t="n">
        <v>-17680</v>
      </c>
    </row>
    <row r="33">
      <c r="A33" s="4" t="inlineStr">
        <is>
          <t>Interest and other financial expense, net</t>
        </is>
      </c>
      <c r="B33" s="5" t="n">
        <v>-10769</v>
      </c>
      <c r="E33" s="5" t="n">
        <v>-6500</v>
      </c>
      <c r="H33" s="5" t="n">
        <v>-28657</v>
      </c>
      <c r="I33" s="5" t="n">
        <v>-20509</v>
      </c>
    </row>
    <row r="34">
      <c r="A34" s="4" t="inlineStr">
        <is>
          <t>Reclassification of actuarial losses from AOCI</t>
        </is>
      </c>
      <c r="B34" s="5" t="n">
        <v>-2272</v>
      </c>
      <c r="H34" s="5" t="n">
        <v>-7325</v>
      </c>
    </row>
    <row r="35">
      <c r="A35" s="4" t="inlineStr">
        <is>
          <t>Income tax expense/(benefit)</t>
        </is>
      </c>
      <c r="B35" s="6" t="n">
        <v>-2250</v>
      </c>
      <c r="E35" s="6" t="n">
        <v>-7767</v>
      </c>
      <c r="H35" s="6" t="n">
        <v>-4006</v>
      </c>
      <c r="I35" s="6" t="n">
        <v>-2651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Changes in Stockholders’ Equity of Orion Engineered Carbons S.A. (Unaudited)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8</t>
        </is>
      </c>
      <c r="C2" s="5" t="n">
        <v>59518498</v>
      </c>
    </row>
    <row r="3">
      <c r="A3" s="4" t="inlineStr">
        <is>
          <t>Beginning balance at Dec. 31, 2018</t>
        </is>
      </c>
      <c r="B3" s="6" t="n">
        <v>158896</v>
      </c>
      <c r="C3" s="6" t="n">
        <v>84254</v>
      </c>
      <c r="D3" s="6" t="n">
        <v>-8683</v>
      </c>
      <c r="E3" s="6" t="n">
        <v>63544</v>
      </c>
      <c r="F3" s="6" t="n">
        <v>39409</v>
      </c>
      <c r="G3" s="6" t="n">
        <v>-19628</v>
      </c>
    </row>
    <row r="4">
      <c r="A4" s="3" t="inlineStr">
        <is>
          <t>Increase (Decrease) in Stockholders' Equity</t>
        </is>
      </c>
    </row>
    <row r="5">
      <c r="A5" s="4" t="inlineStr">
        <is>
          <t>Net income/(loss)</t>
        </is>
      </c>
      <c r="B5" s="5" t="n">
        <v>18954</v>
      </c>
      <c r="F5" s="5" t="n">
        <v>18954</v>
      </c>
    </row>
    <row r="6">
      <c r="A6" s="4" t="inlineStr">
        <is>
          <t>Other comprehensive (loss) income, net of tax</t>
        </is>
      </c>
      <c r="B6" s="5" t="n">
        <v>-709</v>
      </c>
      <c r="G6" s="5" t="n">
        <v>-709</v>
      </c>
    </row>
    <row r="7">
      <c r="A7" s="4" t="inlineStr">
        <is>
          <t>Dividends paid - $0.20 per share</t>
        </is>
      </c>
      <c r="B7" s="5" t="n">
        <v>-11904</v>
      </c>
      <c r="F7" s="5" t="n">
        <v>-11904</v>
      </c>
    </row>
    <row r="8">
      <c r="A8" s="4" t="inlineStr">
        <is>
          <t>Share based compensation</t>
        </is>
      </c>
      <c r="B8" s="5" t="n">
        <v>3553</v>
      </c>
      <c r="E8" s="5" t="n">
        <v>3553</v>
      </c>
    </row>
    <row r="9">
      <c r="A9" s="4" t="inlineStr">
        <is>
          <t>Ending balance (in shares) at Mar. 31, 2019</t>
        </is>
      </c>
      <c r="C9" s="5" t="n">
        <v>59518498</v>
      </c>
    </row>
    <row r="10">
      <c r="A10" s="4" t="inlineStr">
        <is>
          <t>Ending balance at Mar. 31, 2019</t>
        </is>
      </c>
      <c r="B10" s="5" t="n">
        <v>168790</v>
      </c>
      <c r="C10" s="6" t="n">
        <v>84254</v>
      </c>
      <c r="D10" s="5" t="n">
        <v>-8683</v>
      </c>
      <c r="E10" s="5" t="n">
        <v>67097</v>
      </c>
      <c r="F10" s="5" t="n">
        <v>46459</v>
      </c>
      <c r="G10" s="5" t="n">
        <v>-20337</v>
      </c>
    </row>
    <row r="11">
      <c r="A11" s="4" t="inlineStr">
        <is>
          <t>Beginning balance (in shares) at Dec. 31, 2018</t>
        </is>
      </c>
      <c r="C11" s="5" t="n">
        <v>59518498</v>
      </c>
    </row>
    <row r="12">
      <c r="A12" s="4" t="inlineStr">
        <is>
          <t>Beginning balance at Dec. 31, 2018</t>
        </is>
      </c>
      <c r="B12" s="5" t="n">
        <v>158896</v>
      </c>
      <c r="C12" s="6" t="n">
        <v>84254</v>
      </c>
      <c r="D12" s="5" t="n">
        <v>-8683</v>
      </c>
      <c r="E12" s="5" t="n">
        <v>63544</v>
      </c>
      <c r="F12" s="5" t="n">
        <v>39409</v>
      </c>
      <c r="G12" s="5" t="n">
        <v>-19628</v>
      </c>
    </row>
    <row r="13">
      <c r="A13" s="3" t="inlineStr">
        <is>
          <t>Increase (Decrease) in Stockholders' Equity</t>
        </is>
      </c>
    </row>
    <row r="14">
      <c r="A14" s="4" t="inlineStr">
        <is>
          <t>Net income/(loss)</t>
        </is>
      </c>
      <c r="B14" s="5" t="n">
        <v>67955</v>
      </c>
    </row>
    <row r="15">
      <c r="A15" s="4" t="inlineStr">
        <is>
          <t>Other comprehensive (loss) income, net of tax</t>
        </is>
      </c>
      <c r="B15" s="5" t="n">
        <v>-15264</v>
      </c>
    </row>
    <row r="16">
      <c r="A16" s="4" t="inlineStr">
        <is>
          <t>Ending balance (in shares) at Sep. 30, 2019</t>
        </is>
      </c>
      <c r="C16" s="5" t="n">
        <v>60212208</v>
      </c>
    </row>
    <row r="17">
      <c r="A17" s="4" t="inlineStr">
        <is>
          <t>Ending balance at Sep. 30, 2019</t>
        </is>
      </c>
      <c r="B17" s="5" t="n">
        <v>176260</v>
      </c>
      <c r="C17" s="6" t="n">
        <v>85032</v>
      </c>
      <c r="D17" s="5" t="n">
        <v>-8683</v>
      </c>
      <c r="E17" s="5" t="n">
        <v>63428</v>
      </c>
      <c r="F17" s="5" t="n">
        <v>71375</v>
      </c>
      <c r="G17" s="5" t="n">
        <v>-34892</v>
      </c>
    </row>
    <row r="18">
      <c r="A18" s="4" t="inlineStr">
        <is>
          <t>Beginning balance (in shares) at Mar. 31, 2019</t>
        </is>
      </c>
      <c r="C18" s="5" t="n">
        <v>59518498</v>
      </c>
    </row>
    <row r="19">
      <c r="A19" s="4" t="inlineStr">
        <is>
          <t>Beginning balance at Mar. 31, 2019</t>
        </is>
      </c>
      <c r="B19" s="5" t="n">
        <v>168790</v>
      </c>
      <c r="C19" s="6" t="n">
        <v>84254</v>
      </c>
      <c r="D19" s="5" t="n">
        <v>-8683</v>
      </c>
      <c r="E19" s="5" t="n">
        <v>67097</v>
      </c>
      <c r="F19" s="5" t="n">
        <v>46459</v>
      </c>
      <c r="G19" s="5" t="n">
        <v>-20337</v>
      </c>
    </row>
    <row r="20">
      <c r="A20" s="3" t="inlineStr">
        <is>
          <t>Increase (Decrease) in Stockholders' Equity</t>
        </is>
      </c>
    </row>
    <row r="21">
      <c r="A21" s="4" t="inlineStr">
        <is>
          <t>Net income/(loss)</t>
        </is>
      </c>
      <c r="B21" s="5" t="n">
        <v>24748</v>
      </c>
      <c r="F21" s="5" t="n">
        <v>24748</v>
      </c>
    </row>
    <row r="22">
      <c r="A22" s="4" t="inlineStr">
        <is>
          <t>Other comprehensive (loss) income, net of tax</t>
        </is>
      </c>
      <c r="B22" s="5" t="n">
        <v>-9255</v>
      </c>
      <c r="G22" s="5" t="n">
        <v>-9255</v>
      </c>
    </row>
    <row r="23">
      <c r="A23" s="4" t="inlineStr">
        <is>
          <t>Dividends paid - $0.20 per share</t>
        </is>
      </c>
      <c r="B23" s="5" t="n">
        <v>-12042</v>
      </c>
      <c r="F23" s="5" t="n">
        <v>-12042</v>
      </c>
    </row>
    <row r="24">
      <c r="A24" s="4" t="inlineStr">
        <is>
          <t>Share based compensation</t>
        </is>
      </c>
      <c r="B24" s="5" t="n">
        <v>-5737</v>
      </c>
      <c r="E24" s="5" t="n">
        <v>-5737</v>
      </c>
    </row>
    <row r="25">
      <c r="A25" s="4" t="inlineStr">
        <is>
          <t>Issuance of stock under equity compensation plans (in shares)</t>
        </is>
      </c>
      <c r="C25" s="5" t="n">
        <v>693710</v>
      </c>
    </row>
    <row r="26">
      <c r="A26" s="4" t="inlineStr">
        <is>
          <t>Issuance of stock under equity compensation plans</t>
        </is>
      </c>
      <c r="B26" s="5" t="n">
        <v>821</v>
      </c>
      <c r="C26" s="6" t="n">
        <v>778</v>
      </c>
      <c r="E26" s="5" t="n">
        <v>43</v>
      </c>
    </row>
    <row r="27">
      <c r="A27" s="4" t="inlineStr">
        <is>
          <t>Ending balance (in shares) at Jun. 30, 2019</t>
        </is>
      </c>
      <c r="C27" s="5" t="n">
        <v>60212208</v>
      </c>
    </row>
    <row r="28">
      <c r="A28" s="4" t="inlineStr">
        <is>
          <t>Ending balance at Jun. 30, 2019</t>
        </is>
      </c>
      <c r="B28" s="5" t="n">
        <v>167325</v>
      </c>
      <c r="C28" s="6" t="n">
        <v>85032</v>
      </c>
      <c r="D28" s="5" t="n">
        <v>-8683</v>
      </c>
      <c r="E28" s="5" t="n">
        <v>61403</v>
      </c>
      <c r="F28" s="5" t="n">
        <v>59165</v>
      </c>
      <c r="G28" s="5" t="n">
        <v>-29592</v>
      </c>
    </row>
    <row r="29">
      <c r="A29" s="3" t="inlineStr">
        <is>
          <t>Increase (Decrease) in Stockholders' Equity</t>
        </is>
      </c>
    </row>
    <row r="30">
      <c r="A30" s="4" t="inlineStr">
        <is>
          <t>Net income/(loss)</t>
        </is>
      </c>
      <c r="B30" s="5" t="n">
        <v>24253</v>
      </c>
      <c r="F30" s="5" t="n">
        <v>24253</v>
      </c>
    </row>
    <row r="31">
      <c r="A31" s="4" t="inlineStr">
        <is>
          <t>Other comprehensive (loss) income, net of tax</t>
        </is>
      </c>
      <c r="B31" s="5" t="n">
        <v>-5300</v>
      </c>
      <c r="G31" s="5" t="n">
        <v>-5300</v>
      </c>
    </row>
    <row r="32">
      <c r="A32" s="4" t="inlineStr">
        <is>
          <t>Dividends paid - $0.20 per share</t>
        </is>
      </c>
      <c r="B32" s="5" t="n">
        <v>-12043</v>
      </c>
      <c r="F32" s="5" t="n">
        <v>-12043</v>
      </c>
    </row>
    <row r="33">
      <c r="A33" s="4" t="inlineStr">
        <is>
          <t>Share based compensation</t>
        </is>
      </c>
      <c r="B33" s="5" t="n">
        <v>2025</v>
      </c>
      <c r="E33" s="5" t="n">
        <v>2025</v>
      </c>
    </row>
    <row r="34">
      <c r="A34" s="4" t="inlineStr">
        <is>
          <t>Ending balance (in shares) at Sep. 30, 2019</t>
        </is>
      </c>
      <c r="C34" s="5" t="n">
        <v>60212208</v>
      </c>
    </row>
    <row r="35">
      <c r="A35" s="4" t="inlineStr">
        <is>
          <t>Ending balance at Sep. 30, 2019</t>
        </is>
      </c>
      <c r="B35" s="6" t="n">
        <v>176260</v>
      </c>
      <c r="C35" s="6" t="n">
        <v>85032</v>
      </c>
      <c r="D35" s="5" t="n">
        <v>-8683</v>
      </c>
      <c r="E35" s="5" t="n">
        <v>63428</v>
      </c>
      <c r="F35" s="5" t="n">
        <v>71375</v>
      </c>
      <c r="G35" s="5" t="n">
        <v>-34892</v>
      </c>
    </row>
    <row r="36">
      <c r="A36" s="4" t="inlineStr">
        <is>
          <t>Beginning balance (in shares) at Dec. 31, 2019</t>
        </is>
      </c>
      <c r="B36" s="5" t="n">
        <v>60224147</v>
      </c>
      <c r="C36" s="5" t="n">
        <v>60224147</v>
      </c>
    </row>
    <row r="37">
      <c r="A37" s="4" t="inlineStr">
        <is>
          <t>Beginning balance at Dec. 31, 2019</t>
        </is>
      </c>
      <c r="B37" s="6" t="n">
        <v>186013</v>
      </c>
      <c r="C37" s="6" t="n">
        <v>85032</v>
      </c>
      <c r="D37" s="5" t="n">
        <v>-8515</v>
      </c>
      <c r="E37" s="5" t="n">
        <v>65562</v>
      </c>
      <c r="F37" s="5" t="n">
        <v>78296</v>
      </c>
      <c r="G37" s="5" t="n">
        <v>-34362</v>
      </c>
    </row>
    <row r="38">
      <c r="A38" s="3" t="inlineStr">
        <is>
          <t>Increase (Decrease) in Stockholders' Equity</t>
        </is>
      </c>
    </row>
    <row r="39">
      <c r="A39" s="4" t="inlineStr">
        <is>
          <t>Net income/(loss)</t>
        </is>
      </c>
      <c r="B39" s="5" t="n">
        <v>18032</v>
      </c>
      <c r="F39" s="5" t="n">
        <v>18032</v>
      </c>
    </row>
    <row r="40">
      <c r="A40" s="4" t="inlineStr">
        <is>
          <t>Other comprehensive (loss) income, net of tax</t>
        </is>
      </c>
      <c r="B40" s="5" t="n">
        <v>-22844</v>
      </c>
      <c r="G40" s="5" t="n">
        <v>-22844</v>
      </c>
    </row>
    <row r="41">
      <c r="A41" s="4" t="inlineStr">
        <is>
          <t>Dividends paid - $0.20 per share</t>
        </is>
      </c>
      <c r="B41" s="5" t="n">
        <v>-12045</v>
      </c>
      <c r="F41" s="5" t="n">
        <v>-12045</v>
      </c>
    </row>
    <row r="42">
      <c r="A42" s="4" t="inlineStr">
        <is>
          <t>Share based compensation</t>
        </is>
      </c>
      <c r="B42" s="5" t="n">
        <v>-2632</v>
      </c>
      <c r="E42" s="5" t="n">
        <v>-2632</v>
      </c>
    </row>
    <row r="43">
      <c r="A43" s="4" t="inlineStr">
        <is>
          <t>Issuance of stock under equity compensation plans (in shares)</t>
        </is>
      </c>
      <c r="C43" s="5" t="n">
        <v>262970</v>
      </c>
    </row>
    <row r="44">
      <c r="A44" s="4" t="inlineStr">
        <is>
          <t>Issuance of stock under equity compensation plans</t>
        </is>
      </c>
      <c r="B44" s="5" t="n">
        <v>291</v>
      </c>
      <c r="C44" s="6" t="n">
        <v>291</v>
      </c>
    </row>
    <row r="45">
      <c r="A45" s="4" t="inlineStr">
        <is>
          <t>Ending balance (in shares) at Mar. 31, 2020</t>
        </is>
      </c>
      <c r="C45" s="5" t="n">
        <v>60487117</v>
      </c>
    </row>
    <row r="46">
      <c r="A46" s="4" t="inlineStr">
        <is>
          <t>Ending balance at Mar. 31, 2020</t>
        </is>
      </c>
      <c r="B46" s="6" t="n">
        <v>166815</v>
      </c>
      <c r="C46" s="6" t="n">
        <v>85323</v>
      </c>
      <c r="D46" s="5" t="n">
        <v>-8515</v>
      </c>
      <c r="E46" s="5" t="n">
        <v>62930</v>
      </c>
      <c r="F46" s="5" t="n">
        <v>84283</v>
      </c>
      <c r="G46" s="5" t="n">
        <v>-57206</v>
      </c>
    </row>
    <row r="47">
      <c r="A47" s="4" t="inlineStr">
        <is>
          <t>Beginning balance (in shares) at Dec. 31, 2019</t>
        </is>
      </c>
      <c r="B47" s="5" t="n">
        <v>60224147</v>
      </c>
      <c r="C47" s="5" t="n">
        <v>60224147</v>
      </c>
    </row>
    <row r="48">
      <c r="A48" s="4" t="inlineStr">
        <is>
          <t>Beginning balance at Dec. 31, 2019</t>
        </is>
      </c>
      <c r="B48" s="6" t="n">
        <v>186013</v>
      </c>
      <c r="C48" s="6" t="n">
        <v>85032</v>
      </c>
      <c r="D48" s="5" t="n">
        <v>-8515</v>
      </c>
      <c r="E48" s="5" t="n">
        <v>65562</v>
      </c>
      <c r="F48" s="5" t="n">
        <v>78296</v>
      </c>
      <c r="G48" s="5" t="n">
        <v>-34362</v>
      </c>
    </row>
    <row r="49">
      <c r="A49" s="3" t="inlineStr">
        <is>
          <t>Increase (Decrease) in Stockholders' Equity</t>
        </is>
      </c>
    </row>
    <row r="50">
      <c r="A50" s="4" t="inlineStr">
        <is>
          <t>Net income/(loss)</t>
        </is>
      </c>
      <c r="B50" s="5" t="n">
        <v>9250</v>
      </c>
    </row>
    <row r="51">
      <c r="A51" s="4" t="inlineStr">
        <is>
          <t>Other comprehensive (loss) income, net of tax</t>
        </is>
      </c>
      <c r="B51" s="6" t="n">
        <v>-26087</v>
      </c>
    </row>
    <row r="52">
      <c r="A52" s="4" t="inlineStr">
        <is>
          <t>Ending balance (in shares) at Sep. 30, 2020</t>
        </is>
      </c>
      <c r="B52" s="5" t="n">
        <v>60487117</v>
      </c>
      <c r="C52" s="5" t="n">
        <v>60487117</v>
      </c>
    </row>
    <row r="53">
      <c r="A53" s="4" t="inlineStr">
        <is>
          <t>Ending balance at Sep. 30, 2020</t>
        </is>
      </c>
      <c r="B53" s="6" t="n">
        <v>157170</v>
      </c>
      <c r="C53" s="6" t="n">
        <v>85323</v>
      </c>
      <c r="D53" s="5" t="n">
        <v>-8515</v>
      </c>
      <c r="E53" s="5" t="n">
        <v>65311</v>
      </c>
      <c r="F53" s="5" t="n">
        <v>75501</v>
      </c>
      <c r="G53" s="5" t="n">
        <v>-60449</v>
      </c>
    </row>
    <row r="54">
      <c r="A54" s="4" t="inlineStr">
        <is>
          <t>Beginning balance (in shares) at Mar. 31, 2020</t>
        </is>
      </c>
      <c r="C54" s="5" t="n">
        <v>60487117</v>
      </c>
    </row>
    <row r="55">
      <c r="A55" s="4" t="inlineStr">
        <is>
          <t>Beginning balance at Mar. 31, 2020</t>
        </is>
      </c>
      <c r="B55" s="5" t="n">
        <v>166815</v>
      </c>
      <c r="C55" s="6" t="n">
        <v>85323</v>
      </c>
      <c r="D55" s="5" t="n">
        <v>-8515</v>
      </c>
      <c r="E55" s="5" t="n">
        <v>62930</v>
      </c>
      <c r="F55" s="5" t="n">
        <v>84283</v>
      </c>
      <c r="G55" s="5" t="n">
        <v>-57206</v>
      </c>
    </row>
    <row r="56">
      <c r="A56" s="3" t="inlineStr">
        <is>
          <t>Increase (Decrease) in Stockholders' Equity</t>
        </is>
      </c>
    </row>
    <row r="57">
      <c r="A57" s="4" t="inlineStr">
        <is>
          <t>Net income/(loss)</t>
        </is>
      </c>
      <c r="B57" s="5" t="n">
        <v>-17780</v>
      </c>
      <c r="F57" s="5" t="n">
        <v>-17780</v>
      </c>
    </row>
    <row r="58">
      <c r="A58" s="4" t="inlineStr">
        <is>
          <t>Other comprehensive (loss) income, net of tax</t>
        </is>
      </c>
      <c r="B58" s="5" t="n">
        <v>585</v>
      </c>
      <c r="G58" s="5" t="n">
        <v>585</v>
      </c>
    </row>
    <row r="59">
      <c r="A59" s="4" t="inlineStr">
        <is>
          <t>Share based compensation</t>
        </is>
      </c>
      <c r="B59" s="5" t="n">
        <v>1199</v>
      </c>
      <c r="E59" s="5" t="n">
        <v>1199</v>
      </c>
    </row>
    <row r="60">
      <c r="A60" s="4" t="inlineStr">
        <is>
          <t>Ending balance (in shares) at Jun. 30, 2020</t>
        </is>
      </c>
      <c r="C60" s="5" t="n">
        <v>60487117</v>
      </c>
    </row>
    <row r="61">
      <c r="A61" s="4" t="inlineStr">
        <is>
          <t>Ending balance at Jun. 30, 2020</t>
        </is>
      </c>
      <c r="B61" s="5" t="n">
        <v>150819</v>
      </c>
      <c r="C61" s="6" t="n">
        <v>85323</v>
      </c>
      <c r="D61" s="5" t="n">
        <v>-8515</v>
      </c>
      <c r="E61" s="5" t="n">
        <v>64128</v>
      </c>
      <c r="F61" s="5" t="n">
        <v>66504</v>
      </c>
      <c r="G61" s="5" t="n">
        <v>-56621</v>
      </c>
    </row>
    <row r="62">
      <c r="A62" s="3" t="inlineStr">
        <is>
          <t>Increase (Decrease) in Stockholders' Equity</t>
        </is>
      </c>
    </row>
    <row r="63">
      <c r="A63" s="4" t="inlineStr">
        <is>
          <t>Net income/(loss)</t>
        </is>
      </c>
      <c r="B63" s="5" t="n">
        <v>8997</v>
      </c>
      <c r="F63" s="5" t="n">
        <v>8997</v>
      </c>
    </row>
    <row r="64">
      <c r="A64" s="4" t="inlineStr">
        <is>
          <t>Other comprehensive (loss) income, net of tax</t>
        </is>
      </c>
      <c r="B64" s="5" t="n">
        <v>-3829</v>
      </c>
      <c r="G64" s="5" t="n">
        <v>-3829</v>
      </c>
    </row>
    <row r="65">
      <c r="A65" s="4" t="inlineStr">
        <is>
          <t>Share based compensation</t>
        </is>
      </c>
      <c r="B65" s="6" t="n">
        <v>1182</v>
      </c>
      <c r="E65" s="5" t="n">
        <v>1182</v>
      </c>
    </row>
    <row r="66">
      <c r="A66" s="4" t="inlineStr">
        <is>
          <t>Ending balance (in shares) at Sep. 30, 2020</t>
        </is>
      </c>
      <c r="B66" s="5" t="n">
        <v>60487117</v>
      </c>
      <c r="C66" s="5" t="n">
        <v>60487117</v>
      </c>
    </row>
    <row r="67">
      <c r="A67" s="4" t="inlineStr">
        <is>
          <t>Ending balance at Sep. 30, 2020</t>
        </is>
      </c>
      <c r="B67" s="6" t="n">
        <v>157170</v>
      </c>
      <c r="C67" s="6" t="n">
        <v>85323</v>
      </c>
      <c r="D67" s="6" t="n">
        <v>-8515</v>
      </c>
      <c r="E67" s="6" t="n">
        <v>65311</v>
      </c>
      <c r="F67" s="6" t="n">
        <v>75501</v>
      </c>
      <c r="G67" s="6" t="n">
        <v>-60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Income from Operations before Income Taxes and Finance Costs, Corporate and Oth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structuring expenses</t>
        </is>
      </c>
      <c r="B4" s="6" t="n">
        <v>0</v>
      </c>
      <c r="C4" s="6" t="n">
        <v>2710</v>
      </c>
      <c r="D4" s="6" t="n">
        <v>0</v>
      </c>
      <c r="E4" s="6" t="n">
        <v>3833</v>
      </c>
    </row>
    <row r="5">
      <c r="A5" s="4" t="inlineStr">
        <is>
          <t>Long Term Incentive Plan</t>
        </is>
      </c>
      <c r="B5" s="5" t="n">
        <v>1182</v>
      </c>
      <c r="C5" s="5" t="n">
        <v>2025</v>
      </c>
      <c r="D5" s="5" t="n">
        <v>1242</v>
      </c>
      <c r="E5" s="5" t="n">
        <v>7137</v>
      </c>
    </row>
    <row r="6">
      <c r="A6" s="4" t="inlineStr">
        <is>
          <t>Corporate</t>
        </is>
      </c>
    </row>
    <row r="7">
      <c r="A7" s="3" t="inlineStr">
        <is>
          <t>Segment Reporting Information [Line Items]</t>
        </is>
      </c>
    </row>
    <row r="8">
      <c r="A8" s="4" t="inlineStr">
        <is>
          <t>Restructuring expenses</t>
        </is>
      </c>
      <c r="B8" s="5" t="n">
        <v>0</v>
      </c>
      <c r="C8" s="5" t="n">
        <v>2710</v>
      </c>
      <c r="D8" s="5" t="n">
        <v>0</v>
      </c>
      <c r="E8" s="5" t="n">
        <v>3833</v>
      </c>
    </row>
    <row r="9">
      <c r="A9" s="4" t="inlineStr">
        <is>
          <t>Consulting fees related to Company strategy</t>
        </is>
      </c>
      <c r="B9" s="5" t="n">
        <v>0</v>
      </c>
      <c r="C9" s="5" t="n">
        <v>-674</v>
      </c>
      <c r="D9" s="5" t="n">
        <v>0</v>
      </c>
      <c r="E9" s="5" t="n">
        <v>831</v>
      </c>
    </row>
    <row r="10">
      <c r="A10" s="4" t="inlineStr">
        <is>
          <t>Extraordinary expense items related to COVID-19</t>
        </is>
      </c>
      <c r="B10" s="5" t="n">
        <v>822</v>
      </c>
      <c r="C10" s="5" t="n">
        <v>0</v>
      </c>
      <c r="D10" s="5" t="n">
        <v>3548</v>
      </c>
      <c r="E10" s="5" t="n">
        <v>0</v>
      </c>
    </row>
    <row r="11">
      <c r="A11" s="4" t="inlineStr">
        <is>
          <t>Long Term Incentive Plan</t>
        </is>
      </c>
      <c r="B11" s="5" t="n">
        <v>1182</v>
      </c>
      <c r="C11" s="5" t="n">
        <v>2025</v>
      </c>
      <c r="D11" s="5" t="n">
        <v>1242</v>
      </c>
      <c r="E11" s="5" t="n">
        <v>7137</v>
      </c>
    </row>
    <row r="12">
      <c r="A12" s="4" t="inlineStr">
        <is>
          <t>EPA-related expenses</t>
        </is>
      </c>
      <c r="B12" s="5" t="n">
        <v>1487</v>
      </c>
      <c r="C12" s="5" t="n">
        <v>1549</v>
      </c>
      <c r="D12" s="5" t="n">
        <v>5053</v>
      </c>
      <c r="E12" s="5" t="n">
        <v>2957</v>
      </c>
    </row>
    <row r="13">
      <c r="A13" s="4" t="inlineStr">
        <is>
          <t>Other non-operating</t>
        </is>
      </c>
      <c r="B13" s="5" t="n">
        <v>3222</v>
      </c>
      <c r="C13" s="5" t="n">
        <v>1933</v>
      </c>
      <c r="D13" s="5" t="n">
        <v>5283</v>
      </c>
      <c r="E13" s="5" t="n">
        <v>2922</v>
      </c>
    </row>
    <row r="14">
      <c r="A14" s="4" t="inlineStr">
        <is>
          <t>Expense from operations before income taxes and finance costs</t>
        </is>
      </c>
      <c r="B14" s="6" t="n">
        <v>6714</v>
      </c>
      <c r="C14" s="6" t="n">
        <v>7543</v>
      </c>
      <c r="D14" s="6" t="n">
        <v>15125</v>
      </c>
      <c r="E14" s="6" t="n">
        <v>176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Related Parties - Narrative and Schedule of Related Party Transactions (Details) $ in Thousands</t>
        </is>
      </c>
      <c r="B1" s="2" t="inlineStr">
        <is>
          <t>3 Months Ended</t>
        </is>
      </c>
      <c r="D1" s="2" t="inlineStr">
        <is>
          <t>9 Months Ended</t>
        </is>
      </c>
    </row>
    <row r="2">
      <c r="B2" s="2" t="inlineStr">
        <is>
          <t>Sep. 30, 2020USD ($)</t>
        </is>
      </c>
      <c r="C2" s="2" t="inlineStr">
        <is>
          <t>Sep. 30, 2019USD ($)</t>
        </is>
      </c>
      <c r="D2" s="2" t="inlineStr">
        <is>
          <t>Sep. 30, 2020USD ($)related_party</t>
        </is>
      </c>
      <c r="E2" s="2" t="inlineStr">
        <is>
          <t>Sep. 30, 2019USD ($)</t>
        </is>
      </c>
      <c r="F2" s="2" t="inlineStr">
        <is>
          <t>Dec. 31, 2019USD ($)</t>
        </is>
      </c>
    </row>
    <row r="3">
      <c r="A3" s="4" t="inlineStr">
        <is>
          <t>Equity Method Investee</t>
        </is>
      </c>
    </row>
    <row r="4">
      <c r="A4" s="3" t="inlineStr">
        <is>
          <t>Related Party Transaction [Line Items]</t>
        </is>
      </c>
    </row>
    <row r="5">
      <c r="A5" s="4" t="inlineStr">
        <is>
          <t>Number of related parties | related_party</t>
        </is>
      </c>
      <c r="D5" s="5" t="n">
        <v>1</v>
      </c>
    </row>
    <row r="6">
      <c r="A6" s="4" t="inlineStr">
        <is>
          <t>Principal Owner</t>
        </is>
      </c>
    </row>
    <row r="7">
      <c r="A7" s="3" t="inlineStr">
        <is>
          <t>Related Party Transaction [Line Items]</t>
        </is>
      </c>
    </row>
    <row r="8">
      <c r="A8" s="4" t="inlineStr">
        <is>
          <t>Number of related parties | related_party</t>
        </is>
      </c>
      <c r="D8" s="5" t="n">
        <v>1</v>
      </c>
    </row>
    <row r="9">
      <c r="A9" s="4" t="inlineStr">
        <is>
          <t>Affiliated Entity</t>
        </is>
      </c>
    </row>
    <row r="10">
      <c r="A10" s="3" t="inlineStr">
        <is>
          <t>Related Party Transaction [Line Items]</t>
        </is>
      </c>
    </row>
    <row r="11">
      <c r="A11" s="4" t="inlineStr">
        <is>
          <t>Trade receivables from DGW KG</t>
        </is>
      </c>
      <c r="B11" s="6" t="n">
        <v>510</v>
      </c>
      <c r="D11" s="6" t="n">
        <v>510</v>
      </c>
      <c r="F11" s="6" t="n">
        <v>537</v>
      </c>
    </row>
    <row r="12">
      <c r="A12" s="4" t="inlineStr">
        <is>
          <t>Trade payables to DGW KG</t>
        </is>
      </c>
      <c r="B12" s="5" t="n">
        <v>9142</v>
      </c>
      <c r="D12" s="5" t="n">
        <v>9142</v>
      </c>
      <c r="F12" s="6" t="n">
        <v>17671</v>
      </c>
    </row>
    <row r="13">
      <c r="A13" s="4" t="inlineStr">
        <is>
          <t>Purchased carbon black products from DGW KG</t>
        </is>
      </c>
      <c r="B13" s="5" t="n">
        <v>17009</v>
      </c>
      <c r="C13" s="6" t="n">
        <v>19312</v>
      </c>
      <c r="D13" s="5" t="n">
        <v>49002</v>
      </c>
      <c r="E13" s="6" t="n">
        <v>65387</v>
      </c>
    </row>
    <row r="14">
      <c r="A14" s="4" t="inlineStr">
        <is>
          <t>Sales and services/(refund) provided to DGW KG</t>
        </is>
      </c>
      <c r="B14" s="6" t="n">
        <v>1396</v>
      </c>
      <c r="C14" s="6" t="n">
        <v>596</v>
      </c>
      <c r="D14" s="6" t="n">
        <v>1376</v>
      </c>
      <c r="E14" s="6" t="n">
        <v>20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of Orion Engineered Carbons S.A. (Unaudited) (Parenthetical) - $ / shares</t>
        </is>
      </c>
      <c r="B1" s="2" t="inlineStr">
        <is>
          <t>3 Months Ended</t>
        </is>
      </c>
    </row>
    <row r="2">
      <c r="B2" s="2" t="inlineStr">
        <is>
          <t>Mar. 31, 2020</t>
        </is>
      </c>
      <c r="C2" s="2" t="inlineStr">
        <is>
          <t>Sep. 30, 2019</t>
        </is>
      </c>
      <c r="D2" s="2" t="inlineStr">
        <is>
          <t>Jun. 30, 2019</t>
        </is>
      </c>
      <c r="E2" s="2" t="inlineStr">
        <is>
          <t>Mar. 31, 2019</t>
        </is>
      </c>
    </row>
    <row r="3">
      <c r="A3" s="3" t="inlineStr">
        <is>
          <t>Statement of Stockholders' Equity [Abstract]</t>
        </is>
      </c>
    </row>
    <row r="4">
      <c r="A4" s="4" t="inlineStr">
        <is>
          <t>Dividends paid (in dollars per share)</t>
        </is>
      </c>
      <c r="B4" s="7" t="n">
        <v>0.2</v>
      </c>
      <c r="C4" s="7" t="n">
        <v>0.2</v>
      </c>
      <c r="D4" s="7" t="n">
        <v>0.2</v>
      </c>
      <c r="E4" s="7" t="n">
        <v>0.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t>
        </is>
      </c>
      <c r="B1" s="2" t="inlineStr">
        <is>
          <t>9 Months Ended</t>
        </is>
      </c>
    </row>
    <row r="2">
      <c r="B2" s="2" t="inlineStr">
        <is>
          <t>Sep. 30, 2020</t>
        </is>
      </c>
    </row>
    <row r="3">
      <c r="A3" s="3" t="inlineStr">
        <is>
          <t>Accounting Policies [Abstract]</t>
        </is>
      </c>
    </row>
    <row r="4">
      <c r="A4" s="4" t="inlineStr">
        <is>
          <t>Organization, Description of the Business and Summary of Significant Accounting Policies</t>
        </is>
      </c>
      <c r="B4" s="4" t="inlineStr">
        <is>
          <t>Organization, Description of the Business and Summary of Significant Accounting Policies Orion Engineered Carbons S.A.’s unaudited condensed consolidated financial information include Orion Engineered Carbons S.A. and its subsidiaries (“Orion” or the “Company”). The unaudited condensed consolidated financial statements have been prepared in accordance with U.S. Generally Accepted Accounting Principles (“GAAP”) and Article 10 of Regulation S-X. Accordingly, they do not include all of the information and footnotes required by GAAP for annual financial statements. These financial statements should be read in conjunction with the consolidated financial statements included in our Annual Report on Form 10-K for the fiscal year ended December 31, 2019. The accompanying unaudited condensed consolidated financial statements include all adjustments that are necessary for the fair presentation of our results for the interim periods presented. Results for interim periods are not necessarily indicative of results to be expected for the full year. The Company is a leading global manufacturer of carbon black products and is incorporated in Luxembourg. Carbon black is a powdered form of carbon that is used to create the desired physical, electrical and optical qualities of various materials. Carbon black products are primarily used as consumables and additives for the production of polymers, printing inks and coatings (“Specialty Carbon Black” or “Specialties”) and in the reinforcement of rubber polymers (“Rubber Carbon Black” or “Rubber”). The Company manufactures Specialty Carbon Black for a broad range of specialized applications such as polymers, printing systems and coatings applications. The various production processes result in a wide range of different Specialty Carbon Black pigment grades with respect to their primary particle size, structure surface area and surface chemistry. These parameters affect jetness, tinting strength, undertone, dispersibility, oil absorption, electrical conductivity and other characteristics. The types of Rubber Carbon Black used in the rubber industry are manufactured according to strict specifications and quality standards. Structure and specific surface area are the key factors in optimizing reinforcement properties in rubber polymers. As of September 30, 2020, the Company operates 13 wholly owned production facilities in Europe, North and South America, Asia and South Africa. Additionally, the Company operates a joint venture with one production facility in Germany. The Company's global presence enables it to supply Specialty Carbon Black customers as well as international customers in the tire and rubber industry with the full range of carbon black grades. Risks and Uncertainties Our global operations expose us to risks associated with public health crises and outbreaks of epidemic, pandemic, or contagious diseases, such as the current outbreak of a novel strain of coronavirus (COVID-19). The COVID-19 pandemic has negatively impacted the global economy. We have experienced significant reductions in the demand for our products as a result of the COVID-19 pandemic and further economic uncertainty may cause additional delays, cancellation, or redirections of planned orders. Policymakers around the globe have responded with fiscal, economic and public health policy actions to support the economy and contain the virus. The ultimate magnitude and overall effectiveness of these actions remains uncertain. The ultimate severity of the impact of the COVID-19 pandemic on the Company's business will depend on a number of factors, including, but not limited to, the duration and severity of the pandemic and the extent and severity of the impact on the Company's customers and suppliers, all of which are uncertain and cannot be predicted. The Company's future results of operations and liquidity could be adversely impacted by delays in payments of outstanding receivable amounts beyond normal payment terms, supply chain disruptions, lower demand for our products, commodity price volatility, heightened price sensitivity among customers, higher competitive intensity, inventory revaluations, and the impact of any initiatives or programs that the Company may undertake to address financial and operations challenges faced by its customers. As of the date of issuance of these condensed consolidated financial statements, the ultimate extent to which the COVID-19 pandemic will impact the Company's financial condition, liquidity, or results of operations remains uncertain. Summary of Significant Accounting Policies Revenue and Income Recognition The Company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or does not satisfy their specifications, or f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e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s been transferred to the buyer, either at a point in time, or over time. The Company derives a substantial majority of revenues from selling carbon black to industrial customers for further processing. Revenue recognition and measurement is governed by the following principles. The amount of revenue and the transaction price is contractually specified between the parties and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The Company's business is organized by its two carbon black product types. For corporate management purposes and all periods presented the Company had “Rubber” and “Specialty” as reportable operating segments. Rubber carbon black is used in the reinforcement of rubber in tires and mechanical rubber goods; Specialties are used as pigments and performance additives in coatings, polymers, printing and special applications. Adoption of accounting standards In March 2020, the FASB issued ASU No. 2020-03, Codification Improvements to Financial Instruments (ASU 2020-03). The amendments in this update affect a wide variety of topics in the codification and represent changes to clarify or improve the codification. The amendments make the codification easier to understand and easier to apply by eliminating inconsistencies and providing clarifications. Issues 1, 2, 4 and 5 within the standard are conforming amendments and are effective upon issuance of ASU 2020-03. Issue 3 is also a conforming amendment and is effective for fiscal years beginning after December 15, 2019. Issues 6 and 7 relate to ASU No. 2016-13 and are effective for fiscal years beginning after December 15, 2019 since Orion previously adopted ASU No. 2016-13 on January 1 2019. The Company adopted ASU 2020-03 as of January 1, 2020. The adoption of this guidance did not have any impact on the Company’s financial statements.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SEC Update) (ASU 2020-02). The new standard as it relates to Topic 326 is effective upon a registrant’s adoption of FASB ASC Topic 326 (adopted by Orion on January 1, 2019). The new standard is as it relates to Topic 842 is not applicable. The adoption of ASU 2020-02 did not have any impact on the Company’s financial statements. In November 2019, the FASB issued ASU No. 2019-11, Codification Improvements to Topic 326, Financial Instruments - Credit Losses (ASU 2019-11). The amendments in this update represents changes to clarify, correct errors in, or improve the codification, and make the codification easier to understand and easier to apply by eliminating inconsistencies and providing clarifications. For entities that have adopted ASU 2016-13, the amendments in ASU 2019-11 are effective for fiscal years beginning after December 15, 2019, including interim periods within those fiscal years. Early adoption is permitted in any interim period after the issuance of ASU 2019-11 as long as the entity has adopted the amendments in ASU No. 2016-13. The Company adopted ASU 2019-11 as of January 1, 2020. The adoption of this guidance did not have a material impact on the Company’s financial statements. In May 2019, the FASB issued ASU No. 2019-05, Financial Instruments - Credit Losses (Topic 326) (ASU 2019-05).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For entities that have adopted the amendments in ASU No. 2016-13, the amendments in ASU 2019-05 are effective for fiscal years beginning after December 15, 2019, including interim periods within those fiscal years. Early adoption is permitted in any interim period after the issuance of ASU 2019-05 as long as the entity has adopted the amendments in ASU No. 2016-13. The Company adopted ASU 2019-05 as of January 1, 2020. The adoption of this guidance did not have a material impact on the Company’s financial statements. In April 2019, the FASB issued ASU No. 2019-04, Codification Improvements to Topic 326, Financial Instruments - Credit Losses, Topic 815, Derivatives and Hedging, and Topic 825, Financial Instruments (ASU 2019-04). The updates contained in this ASU provide clarification and correction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nd is intended to improve the Codification or correct its unintended application. The amendments in ASU 2019-04 related to ASU No. 2016-01 are effective for fiscal years beginning after December 15, 2019, including interim periods within those fiscal years. Early adoption is permitted in any interim period following the issuance of ASU 2019-04 as long as the entity has adopted all of the amendments in ASU No. 2016-01. For entities that have adopted the amendments in update 2016-13, the amendments in ASU 2019-04 are effective for fiscal years beginning after December 15, 2019, including interim periods within those fiscal years. Early adoption is permitted in any interim period after issuance of ASU 2019-04 as long as the entity has adopted the amendments in ASU No. 2016-13. For entities that have adopted the amendments in ASU No. 2017-12 as of the issuance date of ASU 2019-04, the effective date is as of the beginning of the first annual period beginning after the issuance of ASU 2019-04 (January 1, 2020 for Orion). For those entities, early In August 2018, the FASB issued ASU No 2018-14, Compensation - Retirement Benefits - Defined Benefit Plans - General (Subtopic 715-20): Disclosure Framework - Changes to the Disclosure Requirements for Defined Benefit Plans Principles of consolidation The consolidated financial statements include all subsidiaries indirectly or directly controlled by Orion. Entities are consolidated from the date Orion obtains control, which generally is the acquisition date, and are deconsolidated when control is lost. Control is achieved when Orion is exposed, or has the right, to variable returns from its involvement with the investee and has the ability to affect those returns through its power over the investee. Orion re-assesses whether or not it controls an investee if facts and circumstances indicate that there are changes to one or more of these three elements of control. The Company’s consolidated financial statements are prepared in accordance with uniform accounting policies. Income and expenses, intercompany profits and losses, and receivables and liabilities between consolidated subsidiaries are eliminated. Use of estimates The preparation of consolidated financial statements in conformity U.S. GAAP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 Foreign currency translation Foreign currency transactions are measured at the exchange rate at the date of initial recognition. Any gains or losses resulting from the valuation of foreign currency monetary assets and liabilities using the currency exchange rates as of the reporting date are recognized in other expenses, net. Currency exchange differences relating to financing activities are recognized in interest and other financial income and interest and other financial expense. The assets and liabilities of foreign operations with functional currencies different from the presentation currency U.S. dollars are translated using closing rates as of the reporting date. Income and expense items are translated at average monthly exchange rates for the respective period. The translation of equity is performed using historical exchange rates. The overall foreign currency impact from translating the statement of financial position and income statement of all the foreign entities is recognized in accumulated other comprehensive income (loss) ("AOC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3:17Z</dcterms:created>
  <dcterms:modified xmlns:dcterms="http://purl.org/dc/terms/" xmlns:xsi="http://www.w3.org/2001/XMLSchema-instance" xsi:type="dcterms:W3CDTF">2020-11-05T17:13:17Z</dcterms:modified>
</cp:coreProperties>
</file>